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 OF CASH " sheetId="5" r:id="rId5"/>
    <s:sheet name="ORGANIZATION AND SUMMARY OF SIG" sheetId="6" r:id="rId6"/>
    <s:sheet name="SHAREHOLDERS' EQUITY" sheetId="7" r:id="rId7"/>
    <s:sheet name="STOCK OPTIONS AND WARRANTS" sheetId="8" r:id="rId8"/>
    <s:sheet name="DEBT" sheetId="9" r:id="rId9"/>
    <s:sheet name="COMMITMENTS AND CONTINGENCIES" sheetId="10" r:id="rId10"/>
    <s:sheet name="FAIR VALUE MEASUREMENTS" sheetId="11" r:id="rId11"/>
    <s:sheet name="LICENSING AGREEMENTS" sheetId="12" r:id="rId12"/>
    <s:sheet name="SUBSEQUENT EVENTS" sheetId="13" r:id="rId13"/>
    <s:sheet name="ORGANIZATION AND SUMMARY OF S14" sheetId="14" r:id="rId14"/>
    <s:sheet name="ORGANIZATION AND SUMMARY OF S15" sheetId="15" r:id="rId15"/>
    <s:sheet name="STOCK OPTIONS AND WARRANTS (Tab" sheetId="16" r:id="rId16"/>
    <s:sheet name="DEBT (Tables)" sheetId="17" r:id="rId17"/>
    <s:sheet name="FAIR VALUE MEASUREMENTS (Tables" sheetId="18" r:id="rId18"/>
    <s:sheet name="ORGANIZATION AND SUMMARY OF S19" sheetId="19" r:id="rId19"/>
    <s:sheet name="ORGANIZATION AND SUMMARY OF S20" sheetId="20" r:id="rId20"/>
    <s:sheet name="SHAREHOLDERS' EQUITY (Details N" sheetId="21" r:id="rId21"/>
    <s:sheet name="STOCK OPTIONS AND WARRANTS (Det" sheetId="22" r:id="rId22"/>
    <s:sheet name="STOCK OPTIONS AND WARRANTS (D23" sheetId="23" r:id="rId23"/>
    <s:sheet name="STOCK OPTIONS AND WARRANTS (D24" sheetId="24" r:id="rId24"/>
    <s:sheet name="STOCK OPTIONS AND WARRANS (Deta" sheetId="25" r:id="rId25"/>
    <s:sheet name="DEBT (Details)" sheetId="26" r:id="rId26"/>
    <s:sheet name="DEBT (Details Narrative)" sheetId="27" r:id="rId27"/>
    <s:sheet name="COMMITMENTS AND CONTINGENCIES (" sheetId="28" r:id="rId28"/>
    <s:sheet name="FAIR VALUE MEASUREMENTS  (Detai" sheetId="29" r:id="rId29"/>
    <s:sheet name="FAIR VALUE MEASUREMENTS (Detail" sheetId="30" r:id="rId30"/>
    <s:sheet name="FAIR VALUE MEASUREMENTS (Deta31" sheetId="31" r:id="rId31"/>
    <s:sheet name="LICENSING AGREEMENTS (Details N" sheetId="32" r:id="rId32"/>
    <s:sheet name="SUBSEQUENT EVENTS (Details Narr" sheetId="33" r:id="rId33"/>
  </s:sheets>
  <s:definedNames/>
  <s:calcPr calcId="124519" calcMode="auto" fullCalcOnLoad="1"/>
</s:workbook>
</file>

<file path=xl/sharedStrings.xml><?xml version="1.0" encoding="utf-8"?>
<sst xmlns="http://schemas.openxmlformats.org/spreadsheetml/2006/main" uniqueCount="372">
  <si>
    <t>Document and Entity Information - shares</t>
  </si>
  <si>
    <t>9 Months Ended</t>
  </si>
  <si>
    <t>Sep. 30, 2015</t>
  </si>
  <si>
    <t>Nov. 13, 2015</t>
  </si>
  <si>
    <t>Document And Entity Information</t>
  </si>
  <si>
    <t>Entity Registrant Name</t>
  </si>
  <si>
    <t>True Drinks Holding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Trading Symbol</t>
  </si>
  <si>
    <t>TRUU</t>
  </si>
  <si>
    <t>Document Fiscal Period Focus</t>
  </si>
  <si>
    <t>Q3</t>
  </si>
  <si>
    <t>Document Fiscal Year Focus</t>
  </si>
  <si>
    <t>CONSOLIDATED BALANCE SHEET - USD ($)</t>
  </si>
  <si>
    <t>Dec. 31, 2014</t>
  </si>
  <si>
    <t>Current assets:</t>
  </si>
  <si>
    <t>Cash</t>
  </si>
  <si>
    <t>Accounts receivable, net</t>
  </si>
  <si>
    <t>Inventory</t>
  </si>
  <si>
    <t>Prepaid expenses and other current assets</t>
  </si>
  <si>
    <t>Total current assets</t>
  </si>
  <si>
    <t>Restricted Cash</t>
  </si>
  <si>
    <t>Property and equipment, net</t>
  </si>
  <si>
    <t>Patents, net</t>
  </si>
  <si>
    <t>Trademarks, net</t>
  </si>
  <si>
    <t xml:space="preserve"> </t>
  </si>
  <si>
    <t>Goodwill</t>
  </si>
  <si>
    <t>Total assets</t>
  </si>
  <si>
    <t>Current Liabilities:</t>
  </si>
  <si>
    <t>Accounts payable and accrued expenses</t>
  </si>
  <si>
    <t>Debt</t>
  </si>
  <si>
    <t>Derivative liabilities</t>
  </si>
  <si>
    <t>Total current liabilities</t>
  </si>
  <si>
    <t>Stockholders' Equity</t>
  </si>
  <si>
    <t>Common Stock, $0.001 par value, 200,000,000 and 120,000,000 shares authorized, 106,352,235 and 48,622,675 shares issued and outstanding at September 30, 2015 and December 31, 2014, respectively</t>
  </si>
  <si>
    <t>Additional paid in capital</t>
  </si>
  <si>
    <t>Accumulated deficit</t>
  </si>
  <si>
    <t>Total Stockholders' Equity</t>
  </si>
  <si>
    <t>Total liabilities and Stockholders' Equity</t>
  </si>
  <si>
    <t>Series B Preferred Stock [Member]</t>
  </si>
  <si>
    <t>Preferred Stock - Series B (liquidation preference of $4 per share), $0.001 par value, 2,750,000 shares authorized, 1,342,870 and 1,490,995 shares issued and outstanding at September 30, 2015 and December 31, 2014, respectively; Series C (liquidation preference $100 per share), $0.001 par value, 115,000 and 50,000 shares authorized, 25,250 and 0 shares issued and outstanding at September 30, 2015 and December 31, 2014, respectively</t>
  </si>
  <si>
    <t>Series C Preferred Stock [Member]</t>
  </si>
  <si>
    <t>CONSOLIDATED BALANCE SHEET (Parenthetical) - $ / shares</t>
  </si>
  <si>
    <t>Common stock, par value</t>
  </si>
  <si>
    <t>Common stock, shares authorized</t>
  </si>
  <si>
    <t>Common stock, shares issued</t>
  </si>
  <si>
    <t>Common stock, shares outstanding</t>
  </si>
  <si>
    <t>Preferred stock liquidation preference</t>
  </si>
  <si>
    <t>Preferred stock par value</t>
  </si>
  <si>
    <t>Preferred stock shares authorized</t>
  </si>
  <si>
    <t>Preferred stock shares issued</t>
  </si>
  <si>
    <t>Preferred stock shares outstanding</t>
  </si>
  <si>
    <t>CONSOLIDATED STATEMENTS OF OPERATIONS - USD ($)</t>
  </si>
  <si>
    <t>3 Months Ended</t>
  </si>
  <si>
    <t>Sep. 30, 2014</t>
  </si>
  <si>
    <t>Income Statement [Abstract]</t>
  </si>
  <si>
    <t>Net sales</t>
  </si>
  <si>
    <t>Cost of Sales</t>
  </si>
  <si>
    <t>Gross Profit</t>
  </si>
  <si>
    <t>Operating expenses</t>
  </si>
  <si>
    <t>Selling and marketing</t>
  </si>
  <si>
    <t>General and administrative</t>
  </si>
  <si>
    <t>Total operating expenses</t>
  </si>
  <si>
    <t>Operating Loss</t>
  </si>
  <si>
    <t>Other Income (Expense)</t>
  </si>
  <si>
    <t>Change in fair value of derivative liability</t>
  </si>
  <si>
    <t>Interest income (expense)</t>
  </si>
  <si>
    <t>Total other income</t>
  </si>
  <si>
    <t>Net loss</t>
  </si>
  <si>
    <t>Declared dividends on Preferred Stock</t>
  </si>
  <si>
    <t>Net loss attributable to common stockholders</t>
  </si>
  <si>
    <t>Loss per common share, basic and diluted</t>
  </si>
  <si>
    <t>Weighted average common shares outstanding, basic and diluted</t>
  </si>
  <si>
    <t>CONSOLIDATED STATEMENT OF CASH FLOWS - USD ($)</t>
  </si>
  <si>
    <t>Cash flows from operating activities:</t>
  </si>
  <si>
    <t>Adjustments to reconcile net loss to net cash used in operating activities:</t>
  </si>
  <si>
    <t>Depreciation</t>
  </si>
  <si>
    <t>Amortization</t>
  </si>
  <si>
    <t>Provision for bad debt expense</t>
  </si>
  <si>
    <t>Change in estimated fair value of derivative liability</t>
  </si>
  <si>
    <t>Fair value of common stock issued for services</t>
  </si>
  <si>
    <t>Stock based compensation</t>
  </si>
  <si>
    <t>Change in operating assets and liabilities:</t>
  </si>
  <si>
    <t>Accounts receivable</t>
  </si>
  <si>
    <t>Restricted cash</t>
  </si>
  <si>
    <t>Net cash used in operating activities</t>
  </si>
  <si>
    <t>Cash flows from investing activities:</t>
  </si>
  <si>
    <t>Purchase of property and equipment</t>
  </si>
  <si>
    <t>Net cash (used in) investing activities</t>
  </si>
  <si>
    <t>Cash flow from financing activities:</t>
  </si>
  <si>
    <t>Dividends paid</t>
  </si>
  <si>
    <t>Proceeds from issuance of Series B Preferred Stock, net</t>
  </si>
  <si>
    <t>Proceeds from issuance of Series C Preferred Stock</t>
  </si>
  <si>
    <t>Borrowings on debt</t>
  </si>
  <si>
    <t>Repayments on debt</t>
  </si>
  <si>
    <t>Net cash provided by financing activities</t>
  </si>
  <si>
    <t>NET DECREASE IN CASH</t>
  </si>
  <si>
    <t>CASH - beginning of period</t>
  </si>
  <si>
    <t>CASH - end of period</t>
  </si>
  <si>
    <t>SUPPLEMENTAL DISCLOSURES</t>
  </si>
  <si>
    <t>Interest paid in cash</t>
  </si>
  <si>
    <t>Non-cash transactions:</t>
  </si>
  <si>
    <t>Conversion of preferred stock to common stock</t>
  </si>
  <si>
    <t>Cashless exercise of warrants</t>
  </si>
  <si>
    <t>Dividend paid in common stock</t>
  </si>
  <si>
    <t>Dividends declared but unpaid</t>
  </si>
  <si>
    <t>Conversion of notes payable and accrued interest to Common Stock</t>
  </si>
  <si>
    <t>Conversion of notes payable and accrued interest to Series C preferred stock</t>
  </si>
  <si>
    <t>Common stock issued for accrued expenses</t>
  </si>
  <si>
    <t>Warrants issued in connection with Series B Preferred Offering</t>
  </si>
  <si>
    <t>Warrants issued in connection with Series C Preferred Offering</t>
  </si>
  <si>
    <t>ORGANIZATION AND SUMMARY OF SIGNIFICANT ACCOUNTING POLICIES</t>
  </si>
  <si>
    <t>Organization And Summary Of Significant Accounting Policies</t>
  </si>
  <si>
    <t xml:space="preserve">Organization and Business Overview True Drinks Holdings,
Inc. (the  Company us we True Drinks Our principal place
of business is 18552 MacArthur Boulevard, Suite 325, Irvine, California, 92612. Our telephone number is (949) 203-2500. Our corporate
website address is http://www.truedrinks.com. Our common stock, par value $0.001 ( Common Stock OTCQB Recent Developments Bottling Agreement with Niagara Bottling On
October 9, 2015, our wholly owned subsidiary, True Drinks, entered into a bottling agreement (the  Niagara Agreement Niagara Annual Commitment Personal Guaranty Red
Beard Note Personal Guaranty Warrant Common Stock Increase of Authorized Common Stock On June
10, 2015, the Company filed a Certificate of Amendment to its Articles of Incorporation to increase the total
authorized shares of the Company's Common Stock, par value $0.001 per share ( Common Stock Amendment to Series C Certificate
of Designation On
August 12, 2015, the Company filed the Second Amended and Restated Certificate of Designation, Preferences, Rights and Limitations
(the  Series C Amendment Series C Offering On August 13, 2015,
the Company and Red Beard entered into a Securities Purchase Agreement (the  Purchase Agreement Series C Preferred Series
C Offering Pursuant
to the terms and conditions of the Purchase Agreement, Red Beard also received five-year warrants (the  Series C Warrants Exercise Price In addition
to the Purchase Agreement, the Company and Red Beard entered into a Registration Rights Agreement, pursuant to which the Company
agreed to file a registration statement on Form S-1, on or before February 13, 2015, to register the shares of Common Stock underlying
the shares of Series C Preferred and Series C Warrants issued to Red Beard in connection with the Purchase Agreement. Amendment to Purchase Agreement On October 16,
2015, the Company and Red Beard executed an amendment to the Purchase Agreement (the  Amendment The Company and
Red Beard also entered into an amendment to the Registration Rights Agreement, first entered into on August 13, 2015, in order
to include within the definition of  Registrable Securities Extension of Marvel Licensing Agreement On August 22, 2015,
the Company and Marvel Characters B.V. Marvel o feature certain Marvel characters on bottles of AquaBall Naturally
Flavored Water Marvel Agreement 5% royalty rate on the sale of AquaBall Naturally Flavored Water adorned with Marvel
characters, paid quarterly, through December 31, 2017, with a total guarantee of $200,000. Extension of Disney Licensing Agreement On September 1,
2015, the Company and Disney Consumer Products, Inc. Disney o feature certain Disney characters on bottles of AquaBall Naturally
Flavored Water Disney Agreement 5% royalty rate on the sale of AquaBall Naturally Flavored Water adorned with Disney
characters, paid quarterly, through March 31, 2017, with a total guarantee of $450,870. In addition, the Company is required to
make an annual common marketing fund contribution equal to 1% of its sales, and must spend a total of $820,000 on
advertising and promotional opportunities over the term of the Disney Agreement. Note Financing On September 9,
2015, the Company began a private offering, to certain accredited investors (the  Note Investors Secured Notes Note Warrants Note Financing Basis of Presentation
and Going Concern The accompanying
condensed consolidated balance sheet as of December 31, 2014, which has been derived from audited financial statements included
in the Companys Form 10-K for the year ended December 31, 2014, and the accompanying interim condensed consolidated financial
statements have been prepared by management pursuant to the rules and regulations of the Securities and Exchange Commission ( SEC GAAP The accompanying
condensed consolidated financial statements have been prepared in conformity with accounting principles generally accepted in the
United States of America, which contemplates continuation of the Company as a going concern. As of and for the three months ended
September 30, 2015, the Company incurred a net loss of $2,132,666, has negative working capital of $3,239,565, and an accumulated
deficit of $25,182,085. The Company had $301,340 in cash at September 30, 2015 with $209,308 of this cash being restricted, as
discussed below. The Company will require additional capital, not only to satisfy its contractual obligations under the Niagara
Agreement, but also to execute its business plan, marketing and operating plan, and therefore sustain operations, which capital
may not be available on favorable terms, if at all. The accompanying condensed consolidated financial statements do not include
any adjustments that might result in the event the Company was unable to generate sufficient cash from operations, execute its
business, marking or operating plan, or obtain additional working capital, if necessary. Principles of Consolidation The accompanying
condensed consolidated financial statements include the accounts of the Company and its wholly owned subsidiaries True Drinks,
Bazi, Inc. and GT Beverage Company, LLC. All inter-company accounts and transactions have been eliminated in the preparation of
these condensed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 moving inventory, stock compensation, deferred tax asset valuation allowances, and the realization
of long-lived and intangible assets, including goodwill. Actual results could differ from those estimates. Restricted Cash At September 30,
2015, the Company had $209,308 in restricted cash with a financial institution securing a letter of credit. The letter of credit
matures in August 2017 and was issued as part of the contractual obligations related to the Disney Agreement, as described above
in Note 1, under the heading  Recent Developments Accounts Receivable We maintain an allowance
for doubtful accounts, which is analyzed on a periodic basis to ensure that it is adequate to the best of managements knowledge.
Management develops an estimate of the allowance for doubtful accounts receivable based on the perceived likelihood of
ultimate payment. Although the Company expects to collect amounts due, actual collections may differ from these estimated amounts.
The allowance for doubtful accounts was approximately $110,000 and $162,000 at September 30, 2015 and December 31, 2014, respectively. Concentrations 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We utilized a variety
of suppliers to purchase raw materials for the AquaBall Naturally Flavored Water during the three-months ended September
30, 2015 and 2014. Inventory Inventory is stated
at the lower of cost or market on a FIFO (first-in first-out) basis. Provisions are made to reduce excess or obsolete inventory
to the estimated net realizable value. The Company purchases for resale a vitamin-enhanced flavored water beverage and a liquid
dietary supplement. Management reviews
the carrying value of inventory in relation to its sales history and industry trends to determine an estimated net realizable value.
Changes in economic conditions or customer demand could result in obsolete or slow moving inventory that cannot be sold or must
be sold at reduced prices and could result in an inventory reserve. No inventory reserves were considered necessary as of September
30, 2015 and December 31, 2014. Inventory is comprised of the following:
September 30, 2015 (unaudited)
December 31, 2014
Purchased materials $ 1,254,490 $ 796,609
Finished goods 1,012,850 566,834
Total $ 2,267,340 $ 1,363,443 Long-Lived Assets 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No impairment was deemed necessary during the quarter ended September 30,
2015. Intangible Assets Intangible assets
consists of the direct costs incurred for application fees and legal expenses associated with trademarks on the Companys
products, customer list, and the estimated value of GT Beverage Company, LLCs interlocking spherical bottle patent. The
Companys intangible assets are amortized over their estimated remaining useful lives. The Company evaluates the useful
lives of its intangible assets annually and adjusts the lives according to the expected useful life. No impairment was deemed necessary
during the quarter ended September 30, 2015. Goodwill Goodwill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are tested for impairment at least annually, typically in the fourth quarter. No impairment charges have been recorded for
goodwill during the three or nine-month period ended September 30, 2015. Income Taxes For the quarters
ended September 30, 2015 and 2014, the Company incurred tax net operating losses, and accordingly, had no income tax provision.
At September 30, 2015, the Company had tax net operating loss carryforwards and a related deferred tax asset, which had a full
valuation allowance. Stock-Based Compensation For the nine-month
periods ended September 30, 2015 and 2014, general and administrative expenses included stock based compensation expense of $453,491
and $368,172, respectively. The Company uses
a Black-Scholes option-pricing model (the  Black-Scholes Model SAB Stock
Options and Warrants Fair Value of Financial Instruments The Company does
not have any assets or liabilities carried at fair value on a recurring or non-recurring basis, except for derivative liabilities. The Companys
financial instruments consist of cash, accounts receivable, accounts payable and accrued expenses, and debt. Management believes
that the carrying amount of these financial instruments approximates their fair values, due to their relatively short-term nature. Derivative Instruments A derivative is
an instrument whose value is derived from an underlying instrument or index such as a future, forward, swap, option
contract, or other financial instrument with similar characteristics, including certain derivative instruments embedded in other
contracts (embedded derivatives) and for hedging activities. As a matter of policy, the Company does not invest in
financial derivatives or engage in hedging transactions. However, the Company has entered into complex financing transactions that
involve financial instruments containing certain features that have resulted in the instruments being deemed derivatives or containing
embedded derivatives. The Company may engage in other similar complex debt transactions in the future, but not with the intention
to enter into derivative instruments. Derivatives and embedded derivatives, if applicable, are measured at fair value using the
binomial lattice ( Binomial Lattice Net Loss Per Share Earnings per share
requires presentation of both basic earnings per common share and diluted earnings per common share. Since the Company
has a net loss for all periods presented, Common Stock equivalents are not included in the weighted average calculation since their
effect would be anti-dilutive. At September 30, 2015 and 2014, the Company had 80,684,324 and 59,637,892 shares of Common Stock
equivalents outstanding, respectively. Research and Development Research and development costs are expensed
as incurred. Recent Accounting Pronouncements Except as noted
below, the Company has reviewed all recently issued, but not yet effective accounting pronouncements and has concluded that there
are no recently issued, but not yet effective pronouncements that may have a material impact on the Companys future financial
statements. In May 2014, the
FASB issued ASU No. 2014-09, Revenue from Contracts with Customers: Topic 606. This ASU outlines a single comprehensive model for
entities to use in accounting for revenue arising from contracts with customers and supersedes most current revenue recognition
guidance. This accounting standard is effective for annual reporting periods beginning after December 15, 2017, including interim
reporting periods within that reporting period. Early adoption is permitted for annual reporting periods beginning after December
15, 2016. The Company is currently evaluating the impact this accounting standard will have on the Company's financial position,
results of operations or cash flows. </t>
  </si>
  <si>
    <t>SHAREHOLDERS' EQUITY</t>
  </si>
  <si>
    <t>Shareholders Equity</t>
  </si>
  <si>
    <t xml:space="preserve">The holders of Common
Stock are entitled to receive, when and as declared by the Board of Directors, dividends payable either in cash, in property or
in shares of the Companys Common Stock. Dividends have no cumulative rights and dividends will not accumulate if the Board
of Directors does not declare such dividends. On January
18, 2013, upon the filing of an Amendment to the Compnays Articles of Incorporation, the Company converted
1,544,565 shares of Series A Preferred Stock issued to former True Drinks shareholders into 25,304,017 shares of the
Companys Common Stock. In February 2015, the Company filed a Certificate of Elimination with the State of Nevada to
eliminate the Series A Preferred Stock. During the three
months ended September 30, 2015, the Company declared $68,636 in dividends on outstanding shares of its Series B Preferred Convertible
Stock ( Series B Preferred On February 20,
2015, the Company and certain accredited investors entered into securities purchase agreements to purchase up to 43,000 shares
of Series C Preferred for $100 per share over the course of three separate closings. The Company issued an aggregate total of 18,000
shares of Series C Preferred on February 20, 2015, 15,000 shares on April 1, 2015 and 10,000 shares on May 29, 2015. As additional
consideration for participating in this offering, the purchasers were issued five-year warrants to purchase an aggregate total
of 10,033,334 shares of Common Stock, exercisable at $0.15 per share. Each warrant contains a price-protection feature that adjusts
the exercise price in the event of certain dilutive issuances of securities. Such price-protection feature is determined to be
a derivative liability and, as such, the value of all such warrants issued, totaling $1,149,809, was recorded to derivative liabilities. On March 27, 2015,
the Company sold to an accredited investor 27,000 shares of Series C Preferred, for gross proceeds of $2.7 million. As additional
consideration for this purchase, the investor was issued a total of 6,300,000 five-year warrants to purchase shares of Common Stock,
on terms substantially similar to those issued in connection with the February 2015 Series C Preferred offering. Each warrant contains
a price-protection feature that adjusts the exercise price in the event of certain dilutive issuances of securities. Such price-protection
feature results in the warrants being classified as a derivative liability and, as such, the value of all warrants issued in connection
with this issuance, totaling $841,651, was recorded to derivative liabilities. On March 27, 2015,
holders of outstanding notes totaling $1,147,000 and accrued interest totaling $67,207 agreed to exchange all remaining principal
and accrued interest into shares of Series C Preferred on substantially similar terms to those offered in the February 2015 offering
of Series C Preferred (the  Note Exchange As more fully described
in Note 1 above, under the heading  Recent Developments As more fully described
in Note 1 above, under the heading  Recent Developments During the quarter
ended September 30, 2015, the Company issued 40,000 shares of Common Stock in connection with certain consulting agreements. The
Company expensed the fair value of the Common Stock issued of $8,000 to consulting expense. </t>
  </si>
  <si>
    <t>STOCK OPTIONS AND WARRANTS</t>
  </si>
  <si>
    <t>Stock Options And Warrants</t>
  </si>
  <si>
    <t>Warrants A summary of the Companys warrant activity
for the nine months ended September 30, 2015 is presented below:
Warrants Outstanding
Weighted Average Exercise Price
Outstanding, December 31, 2014 16,375,270 $ 0.40
Granted 13,334,536 0.15
Exercised - -
Expired - -
Outstanding, March 31, 2015 29,709,806 $ 0.21
Granted 8,428,248 0.20
Exercised - -
Expired - -
Outstanding, June 30, 2015 38,138,054 $ 0.21
Granted 3,870,254 0.17
Exercised - -
Expired - -
Outstanding, September 30, 2015 42,008,308 $ 0.21 As of September 30, 2015, the Company had the
following outstanding warrants to purchase shares of its Common Stock:
Warrants Outstanding
Weighted Average Exercise Price Per Share
Weighted Average Remaining Life (Yrs.)
61,453 $ 30.00 0.31
35,481,687 $ 0.15 3.87
1,120,479 $ 0.25 1.99
1,474,435 $ 0.38 1.78
3,633,411 $ 0.17 4.90
236,843 $ 0.19 4.94
42,008,308 $ 0.21 3.84 Non-Qualified Stock Options No options were granted during the three-months
or nine months ended September 30, 2015. During the three months ended September 30, 2015, the Company and holders of the certain
options to purchase shares of the Companys Common Stock agreed to cancel and forfeit their options. Stock option activity during the nine months
ended September 30, 2015 is summarized as follows:
Options Outstanding
Weighted Average Exercise Price
Options outstanding at December 31, 2014 12,379,593 $ 0.37
Exercised - -
Granted - -
Forfeited - -
Expired - -
Options outstanding at March 31, 2015 12,379,593 $ 0.37
Exercised - -
Granted - -
Forfeited (2,593,912 ) 0.32
Expired - -
Options outstanding at June 30, 2015 9,785,681 0.38
Exercised - -
Granted - -
Forfeited (9,785,681 ) 0.38
Expired - -
Options outstanding at September 30, 2015 - - Options Outstanding at September 30, 2015 Cancellation of Stock Options and Issuance
of Restricted Stock On August 6, 2015, the Companys board
of directors authorized an issuance of an aggregate total of 19,491,375 shares of restricted Common Stock pursuant to the terms
and conditions of the Companys 2013 Stock Incentive Plan to certain employees, including those that agreed to cancel previously
issued stock options. Such shares were issued subsequent to September 30, 2015 (see Note 8 below).</t>
  </si>
  <si>
    <t>DEBT</t>
  </si>
  <si>
    <t>ConvertibleNotesAbstract</t>
  </si>
  <si>
    <t xml:space="preserve"> A summary of debt as of September 30, 2015,
is as follows:
Amount
Outstanding, December 31, 2014 $ 4,263,002
Borrowings -
Repayments (2,986,118 )
Conversions to Series C Preferred Stock (1,147,000 )
Outstanding, March 31, 2015 $ 129,884
Borrowings 235,792
Repayments -
Outstanding, June 30, 2015 $ 365,676
Borrowings 800,000
Repayments (198,668 )
Outstanding, September 30, 2015 $ 967,008 As described
under Note 2,  Shareholders Equity As described under
Note 2,  Shareholders Equity In September 2015, the
Company issued promissory notes to certain related parties in the aggregate principal amount of $100,000. The notes expired on
October 31, 2015, however, the Company and the related parties are currently negotiating an extension of the expiration date. Upon
repayment, the Company will pay a lender's fee to the related parties equal to 10% of the principal amount. Line-of-Credit Facility The Company entered into a line-of-credit
agreement with a financial institution on June 30, 2014. The terms of the agreement allow the Company to borrow up to the
lesser of $1.5 million or 85% of the sum of eligible accounts receivables. At September 30, 2015, the total outstanding on
the line-of-credit approximated $167,000 and the Company did not have any availability to borrow. The
line-of-credit bears interest at Prime rate 3.25% as of September 30, 2015 plus 4.50% per annum as well as a monthly fee of
0.50% on the average amount outstanding on the line and is secured by the accounts receivables that are funded against.</t>
  </si>
  <si>
    <t>COMMITMENTS AND CONTINGENCIES</t>
  </si>
  <si>
    <t>Commitments And Contingencies</t>
  </si>
  <si>
    <t xml:space="preserve">The Company has entered in a number of agreements
with various consultants. Termination of any of these agreements could result in termination fees. The Company leases its corporate office in Irvine,
California on a one-year term. The current term expired on July 31, 2015. The Company signed an addendum to its lease which extended
the term through July 31, 2016. Total rent expense related to the Company's operating lease for the nine months ended September
30, 2015 was $42,425. Total remaining payments on the lease through July 31, 2016 are $37,845. The Company maintains employment agreements
with certain key members of management. The agreements provide for minimum base salaries, eligibility for stock options, performance
bonuses and severance payments. The Company has entered in a number of agreements
with various consultants. Termination of any of these agreements could result in termination fees. Legal Proceedings From time to time, claims are made against the
Company in the ordinary course of business, which could result in litigation. Claims and associated litigation are subject to inherent
uncertainties and unfavorable outcomes could occur. In the opinion of management, the resolution of these matters, if any, will
not have a material adverse impact on the Companys financial position or results of operations. We are currently not involved in any litigation
that we believe could have a material adverse effect on our financial condition or results of operations. </t>
  </si>
  <si>
    <t>FAIR VALUE MEASUREMENTS</t>
  </si>
  <si>
    <t>Fair Value Disclosures [Abstract]</t>
  </si>
  <si>
    <t>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 - Level
2 - Level
3 This hierarchy requires the Company to use observable
market data, when available, and to minimize the use of unobservable inputs when estimating fair value. The Company assesses its recurring fair value
measurements as defined by FASB ASC 810. Liabilities measured at estimated fair value on a recurring basis include derivative liabilities.
Transfers between fair value classifications occur when there are changes in pricing observability levels. Transfers of financial
liabilities among the levels occur at the beginning of the reporting period. There were no transfers between Level 1, Level 2 and/or
Level 3 during the nine months ended September 30, 2015. The Company had no Level 1 or 2 fair value measurements at September 30,
2015 or December 31, 2014. The following table presents the estimated fair
value of financial liabilities measured at estimated fair value on a recurring basis included in the Companys financial
statements as of the dates indicated:
Level 1 Level 2 Level 3
Total carrying value Quoted market prices in active markets Internal Models with significant observable market parameters Internal models with significant unobservable market parameters
Derivative liabilities  September 30, 2015 $ 3,678,321 $ - $ - $ 3,678,321
Derivative liabilities  December 31, 2014 $ 1,569,522 $ - $ - $ 1,569,522 The following table presents the changes in
recurring fair value measurements included in net loss for the nine months ended September 30, 2015 and 2014:
Recurring Fair Value Measurements
Changes in Fair Value Included in Net Loss
Other
Income Other Expense Total
Derivative liabilities  September 30, 2015 $ 749,943 $ - $ 749,943
Derivative liabilities  September 30, 2014 $ - $ 1,343,495 $ 1,343,495 The table below sets forth a summary of changes
in the fair value of our Level 3 financial liabilities for the nine months ended September 30, 2015:
December 31, 2014
Recorded New Derivative Liabilities Reclassification of Derivative Liabilities to Additional Paid in Capital Change in Estimated Fair Value Recognized in Results of Operations September 30, 2015
Derivative liabilities $ 1,569,522 $ 2,858,742 $ - $ (749,943 ) $ 3,678,321
The table below sets forth a summary of changes
in the fair value of our Level 3 financial liabilities for the nine months ended September 30, 2014:
December 31, 2013
Recorded New Derivative Liabilities Reclassification of Derivative Liabilities to Additional Paid in Capital Change in Estimated Fair Value Recognized in Results of Operations September 30, 2014
Derivative liabilities $ 1,619,021 $ 616,411 $ (44,751 ) $ 1,343,495 $ 3,534,176</t>
  </si>
  <si>
    <t>LICENSING AGREEMENTS</t>
  </si>
  <si>
    <t>Notes to Financial Statements</t>
  </si>
  <si>
    <t>Licensing Agreements</t>
  </si>
  <si>
    <t xml:space="preserve"> We originally entered
into a three-year licensing agreement with Disney Consumer Products, Inc. ( Disney Marvel Licensing Agreements In 2015, the Company and
Disney entered into a renewed Licensing Agreement, which extended the Companys license with Disney through March 31, 2017
(the  Disney Agreement The terms of the
current Marvel Licensing Agreement ( Marvel Agreement On August 22, 2015,
the Company and Marvel o feature
certain Marvel characters on bottles of AquaBall Naturally Flavored Water 5% royalty rate on the sale of AquaBall Naturally Flavored
Water adorned with Marvel characters, paid quarterly, through December 31, 2017, with a total guarantee of $200,000.</t>
  </si>
  <si>
    <t>SUBSEQUENT EVENTS</t>
  </si>
  <si>
    <t>Subsequent Events [Abstract]</t>
  </si>
  <si>
    <t>Issuance of Restricted Stock Awards On October 8, 2015,
the Company issued of an aggregate total of 17,352,985 shares of restricted Common Stock pursuant to the terms and conditions of
the Companys 2013 Stock Incentive Plan to certain employees. 7,250,000 of the shares vested on the grant date, while the
remaining 10,102,985 shares vest evenly over the next four years. Of the 7,250,000 shares that vested on the grant date, employees
elected to defer the disbursement of 6,500,000 of these shares. The remaining 750,000 shares have been issued. Of the 17,352,985
shares granted, 14,494,249 shares were granted to the Companys officers while the remaining shares were granted to employees. Bottling Agreement with Niagara Bottling As described in
Note 1 above, under the heading  Recent Developments The Niagara
Agreement requires the Company to deliver to Niagara its minimum volume requirements for the upcoming 12-month period on or
before February 1st of each year, which Annual Commitment may not be less than 3.2 million Cases (defined in the Niagara
Agreement as a pack of 24 bottles of AquaBall Naturally Flavored Water) per purchase order. Subject to the terms and
conditions of the Niagara Agreement, the Company will pay to Niagara Case manufactured, for an annual financial
liability of approximately $20.3 million per year. Mr. Vincent C. Smith,
the Companys largest shareholder, executed a Personal Guaranty of True Drinks obligations under the Niagara Agreement.
In order to offset any financial obligation Mr. Smith may incur as a result of the Personal Guaranty, the Company issued to Red
Beard a senior secured promissory Note pursuant to which the Company will borrow any amounts paid to Niagara by Mr. Smith as a
result of the Personal Guaranty. Any amounts borrowed under the Note will be secured by a continuing security interest in substantially
all of the Companys assets, will accrue interest at 2.0%, plus the Maximum Rate (as such term is defined in the Note) and,
subject to certain terms and conditions of the Note, will be due and payable within 10 years. As consideration
for Mr. Smiths execution of the Personal Guaranty, the Company issued to Mr. Smith the Personal Guaranty Warrant to purchase
17.5 million shares of the Companys Common Stock for $0.188 per share. Amendment to Securities Purchase
Agreement As described in
Note 1 above, under the heading  Recent Developments The Company and
Red Beard also entered into an amendment to the Registration Rights Agreement, first entered into on August 13, 2015, in order
to include within the definition of  Registrable Securities</t>
  </si>
  <si>
    <t>ORGANIZATION AND SUMMARY OF SIGNIFICANT ACCOUNTING POLICIES (Policies)</t>
  </si>
  <si>
    <t>Organization And Summary Of Significant Accounting Policies Policies</t>
  </si>
  <si>
    <t>Basis of Presentation and Going Concern</t>
  </si>
  <si>
    <t>The accompanying condensed consolidated balance
sheet as of December 31, 2014, which has been derived from audited financial statements included in the Companys Form 10-K
for the year ended December 31, 2014, and the accompanying interim condensed consolidated financial statements have been prepared
by management pursuant to the rules and regulations of the Securities and Exchange Commission ( SEC GAAP The accompanying
condensed consolidated financial statements have been prepared in conformity with accounting principles generally accepted in the
United States of America, which contemplates continuation of the Company as a going concern. As of and for the three months ended
September 30, 2015, the Company incurred a net loss of $2,132,666, has negative working capital of $3,239,565, and an accumulated
deficit of $25,182,085. The Company had $301,340 in cash at September 30, 2015 with $209,308 of this cash being restricted, as
discussed below. The Company will require additional capital, not only to satisfy its contractual obligations under the Niagara
Agreement, but also to execute its business plan, marketing and operating plan, and therefore sustain operations, which capital
may not be available on favorable terms, if at all. The accompanying condensed consolidated financial statements do not include
any adjustments that might result in the event the Company was unable to generate sufficient cash from operations, execute its
business, marking or operating plan, or obtain additional working capital, if necessary.</t>
  </si>
  <si>
    <t>Principles of Consolidation</t>
  </si>
  <si>
    <t>The accompanying condensed consolidated financial
statements include the accounts of the Company and its wholly owned subsidiaries True Drinks, Bazi, Inc. and GT Beverage
Company, LLC. All inter-company accounts and transactions have been eliminated in the preparation of these condensed consolidated
financial statem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 moving inventory, stock compensation, deferred tax asset valuation allowances, and the realization of long-lived and intangible
assets, including goodwill. Actual results could differ from those estimates.</t>
  </si>
  <si>
    <t>At September 30,
2015, the Company had $209,308 in restricted cash with a financial institution securing a letter of credit. The letter of credit
matures in August 2017 and was issued as part of the contractual obligations related to the Disney Agreement, as described above
in Note 1, under the heading  Recent Developments</t>
  </si>
  <si>
    <t>Accounts Receivable</t>
  </si>
  <si>
    <t>We maintain an allowance for doubtful accounts,
which is analyzed on a periodic basis to ensure that it is adequate to the best of managements knowledge. Management develops
an estimate of the allowance for doubtful accounts receivable based on the perceived likelihood of ultimate payment.
Although the Company expects to collect amounts due, actual collections may differ from these estimated amounts. The allowance
for doubtful accounts was approximately $110,000 and $162,000 at September 30, 2015 and December 31, 2014, respectively.</t>
  </si>
  <si>
    <t>Concentrations</t>
  </si>
  <si>
    <t xml:space="preserve">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We utilized a variety of suppliers to purchase
raw materials for the AquaBall Naturally Flavored Water during the three-months ended September 30, 2015 and 2014. During 2014 and into 2015, we relied significantly
on one supplier for 100% of our purchases of certain raw materials for Bazi®. Bazi, Inc. has sourced these raw materials from
this supplier since 2007 and we do not anticipate any issues with the supply of these raw materials. A significant portion of our revenue comes from
sales of the AquaBall Naturally Flavored Water. For the three months ended September 30, 2015 and 2014, sales of AquaBall
accounted for 96% and 95% of the Companys total revenue, respectively. </t>
  </si>
  <si>
    <t xml:space="preserve">Inventory is stated at the lower of cost or
market on a FIFO (first-in first-out) basis. Provisions are made to reduce excess or obsolete inventory to the estimated net realizable
value. The Company purchases for resale a vitamin-enhanced flavored water beverage and a liquid dietary supplement. Management reviews the carrying value of inventory
in relation to its sales history and industry trends to determine an estimated net realizable value. Changes in economic conditions
or customer demand could result in obsolete or slow moving inventory that cannot be sold or must be sold at reduced prices and
could result in an inventory reserve. No inventory reserves were considered necessary as of September 30, 2015 and December 31,
2014. Inventory is comprised of the following:
September 30, 2015 (unaudited)
December 31, 2014
Purchased materials $ 1,254,490 $ 796,609
Finished goods 1,012,850 566,834
Total $ 2,267,340 $ 1,363,443 </t>
  </si>
  <si>
    <t>Long-Lived Assets</t>
  </si>
  <si>
    <t>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No impairment was deemed necessary during the quarter ended September 30, 2015.</t>
  </si>
  <si>
    <t>Intangible assets</t>
  </si>
  <si>
    <t>Intangible assets consists of the direct costs
incurred for application fees and legal expenses associated with trademarks on the Companys products, customer list, and
the estimated value of GT Beverage Company, LLCs interlocking spherical bottle patent. The Companys intangible assets
are amortized over their estimated remaining useful lives. The Company evaluates the useful lives of its intangible assets
annually and adjusts the lives according to the expected useful life. No impairment was deemed necessary during the quarter ended
September 30, 2015.</t>
  </si>
  <si>
    <t>Goodwill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are tested for impairment at least annually, typically in the fourth quarter. No impairment charges have been recorded for
goodwill during the three or nine-month period ended September 30, 2015.</t>
  </si>
  <si>
    <t>Income Taxes</t>
  </si>
  <si>
    <t xml:space="preserve">For the quarters ended September 30, 2015 and
2014, the Company incurred tax net operating losses, and accordingly, had no income tax provision. At September 30, 2015, the Company
had tax net operating loss carryforwards and a related deferred tax asset, which had a full valuation allowance. </t>
  </si>
  <si>
    <t>Stock-Based Compensation</t>
  </si>
  <si>
    <t>For the nine-month periods ended September 30,
2015 and 2014, general and administrative expenses included stock based compensation expense of $453,491 and $368,172, respectively. The Company uses a Black-Scholes option-pricing
model (the  Black-Scholes Model SAB Stock Options and
Warrants</t>
  </si>
  <si>
    <t>Fair Value of Financial Instruments</t>
  </si>
  <si>
    <t xml:space="preserve">The Company does not have any assets or liabilities
carried at fair value on a recurring or non-recurring basis, except for derivative liabilities. The Companys financial instruments consist
of cash, accounts receivable, accounts payable and accrued expenses, and debt. Management believes that the carrying amount of
these financial instruments approximates their fair values, due to their relatively short-term nature. </t>
  </si>
  <si>
    <t>Derivative Instruments</t>
  </si>
  <si>
    <t>A derivative is an instrument whose value is
derived from an underlying instrument or index such as a future, forward, swap, option contract, or other financial
instrument with similar characteristics, including certain derivative instruments embedded in other contracts (embedded
derivatives) and for hedging activities. As a matter of policy, the Company does not invest in financial derivatives or
engage in hedging transactions. However, the Company has entered into complex financing transactions that involve financial instruments
containing certain features that have resulted in the instruments being deemed derivatives or containing embedded derivatives.
The Company may engage in other similar complex debt transactions in the future, but not with the intention to enter into derivative
instruments. Derivatives and embedded derivatives, if applicable, are measured at fair value using the binomial lattice ( Binomial
Lattice</t>
  </si>
  <si>
    <t>Net Loss Per Share</t>
  </si>
  <si>
    <t>Earnings per share requires presentation of
both basic earnings per common share and diluted earnings per common share. Since the Company has a net loss for all
periods presented, Common Stock equivalents are not included in the weighted average calculation since their effect would be anti-dilutive.
At September 30, 2015 and 2014, the Company had 80,684,324 and 59,637,892 shares of Common Stock equivalents outstanding, respectively.</t>
  </si>
  <si>
    <t>Research and Development</t>
  </si>
  <si>
    <t>Research and development costs are expensed
as incurred.</t>
  </si>
  <si>
    <t>Recent Accounting Pronouncements</t>
  </si>
  <si>
    <t xml:space="preserve">Except as noted below, the Company has reviewed
all recently issued, but not yet effective accounting pronouncements and has concluded that there are no recently issued, but not
yet effective pronouncements that may have a material impact on the Companys future financial statements. In May 2014, the FASB issued ASU No. 2014-09,
Revenue from Contracts with Customers: Topic 606. This ASU outlines a single comprehensive model for entities to use in accounting
for revenue arising from contracts with customers and supersedes most current revenue recognition guidance. This accounting standard
is effective for annual reporting periods beginning after December 15, 2017, including interim reporting periods within that reporting
period. Early adoption is permitted for annual reporting periods beginning after December 15, 2016. The Company is currently evaluating
the impact this accounting standard will have on the Company's financial position, results of operations or cash flows. </t>
  </si>
  <si>
    <t>ORGANIZATION AND SUMMARY OF SIGNIFICANT ACCOUNTING POLICIES (Tables)</t>
  </si>
  <si>
    <t>Organization And Summary Of Significant Accounting Policies Tables</t>
  </si>
  <si>
    <t>INSERT FINAL BLOCK</t>
  </si>
  <si>
    <t>STOCK OPTIONS AND WARRANTS (Tables)</t>
  </si>
  <si>
    <t>Stock Options And Warrants Tables</t>
  </si>
  <si>
    <t>Summary warrant activity</t>
  </si>
  <si>
    <t xml:space="preserve">Warrants Outstanding
Weighted Average Exercise Price
Outstanding, December 31, 2014 16,375,270 $ 0.40
Granted 13,334,536 0.15
Exercised - -
Expired - -
Outstanding, March 31, 2015 29,709,806 $ 0.21
Granted 8,428,248 0.20
Exercised - -
Expired - -
Outstanding, June 30, 2015 38,138,054 $ 0.21
Granted 3,870,254 0.17
Exercised - -
Expired - -
Outstanding, September 30, 2015 42,008,308 $ 0.21 </t>
  </si>
  <si>
    <t>Outstanding warrants to purchase its common stock</t>
  </si>
  <si>
    <t xml:space="preserve">Warrants Outstanding
Weighted Average Exercise Price Per Share
Weighted Average Remaining Life (Yrs.)
61,453 $ 30.00 0.31
35,481,687 $ 0.15 3.87
1,120,479 $ 0.25 1.99
1,474,435 $ 0.38 1.78
3,633,411 $ 0.17 4.90
236,843 $ 0.19 4.94
42,008,308 $ 0.21 3.84 </t>
  </si>
  <si>
    <t>Stock option activity</t>
  </si>
  <si>
    <t xml:space="preserve">Options Outstanding
Weighted Average Exercise Price
Options outstanding at December 31, 2014 12,379,593 $ 0.37
Exercised - -
Granted - -
Forfeited - -
Expired - -
Options outstanding at March 31, 2015 12,379,593 $ 0.37
Exercised - -
Granted - -
Forfeited (2,593,912 ) 0.32
Expired - -
Options outstanding at June 30, 2015 9,785,681 0.38
Exercised - -
Granted - -
Forfeited (9,785,681 ) 0.38
Expired - -
Options outstanding at September 30, 2015 - - </t>
  </si>
  <si>
    <t>DEBT (Tables)</t>
  </si>
  <si>
    <t>Debt Tables</t>
  </si>
  <si>
    <t>Convertible notes payable</t>
  </si>
  <si>
    <t xml:space="preserve">Amount
Outstanding, December 31, 2014 $ 4,263,002
Borrowings -
Repayments (2,986,118 )
Conversions to Series C Preferred Stock (1,147,000 )
Outstanding, March 31, 2015 $ 129,884
Borrowings 235,792
Repayments -
Outstanding, June 30, 2015 $ 365,676
Borrowings 800,000
Repayments (198,668 )
Outstanding, September 30, 2015 $ 967,008 </t>
  </si>
  <si>
    <t>FAIR VALUE MEASUREMENTS (Tables)</t>
  </si>
  <si>
    <t>Fair value of financial liabilities on a recurring basis</t>
  </si>
  <si>
    <t xml:space="preserve">The following table presents the estimated fair
value of financial liabilities measured at estimated fair value on a recurring basis included in the Companys financial
statements as of the dates indicated:
Level 1 Level 2 Level 3
Total carrying value Quoted market prices in active markets Internal Models with significant observable market parameters Internal models with significant unobservable market parameters
Derivative liabilities  September 30, 2015 $ 3,678,321 $ - $ - $ 3,678,321
Derivative liabilities  December 31, 2014 $ 1,569,522 $ - $ - $ 1,569,522 </t>
  </si>
  <si>
    <t>Changes in recurring fair value measurements included in net loss</t>
  </si>
  <si>
    <t xml:space="preserve">The following table presents the changes in
recurring fair value measurements included in net loss for the nine months ended September 30, 2015 and 2014:
Recurring Fair Value Measurements
Changes in Fair Value Included in Net Loss
Revenues Expenses Total
Derivative liabilities  September 30, 2015 $ 749,943 $ - $ 749,943
Derivative liabilities  September 30, 2014 $ - $ 1,343,495 $ 1,343,495 </t>
  </si>
  <si>
    <t>Summary of changes in the fair value of our Level 3 financial liabilities</t>
  </si>
  <si>
    <t>The table below sets forth a summary of changes
in the fair value of our Level 3 financial liabilities for the nine months ended September 30, 2015:
December 31, 2014
Recorded New Derivative Liabilities Reclassification of Derivative Liabilities to Additional Paid in Capital Change in Estimated Fair Value Recognized in Results of Operations September 30, 2015
Derivative liabilities $ 1,569,522 $ 2,858,742 $ - $ (749,943 ) $ 3,678,321
The table below sets forth a summary of changes
in the fair value of our Level 3 financial liabilities for the nine months ended September 30, 2014:
December 31, 2013
Recorded New Derivative Liabilities Reclassification of Derivative Liabilities to Additional Paid in Capital Change in Estimated Fair Value Recognized in Results of Operations September 30, 2014
Derivative liabilities $ 1,619,021 $ 616,411 $ (44,751 ) $ 1,343,495 $ 3,534,176</t>
  </si>
  <si>
    <t>ORGANIZATION AND SUMMARY OF SIGNIFICANT ACCOUNTING POLICIES (Details) - USD ($)</t>
  </si>
  <si>
    <t>Purchased materials</t>
  </si>
  <si>
    <t>Finished goods</t>
  </si>
  <si>
    <t>Total</t>
  </si>
  <si>
    <t>ORGANIZATION AND SUMMARY OF SIGNIFICANT ACCOUNTING POLICIES (Details Narrative) - USD ($)</t>
  </si>
  <si>
    <t>24 Months Ended</t>
  </si>
  <si>
    <t>45 Months Ended</t>
  </si>
  <si>
    <t>Dec. 31, 2017</t>
  </si>
  <si>
    <t>Aug. 12, 2015</t>
  </si>
  <si>
    <t>Mar. 25, 2015</t>
  </si>
  <si>
    <t>State of incorporation</t>
  </si>
  <si>
    <t>Nevada</t>
  </si>
  <si>
    <t>Date of incorporation</t>
  </si>
  <si>
    <t>Jan. 1,
		2001</t>
  </si>
  <si>
    <t>Trading symbol</t>
  </si>
  <si>
    <t>Negative working capital</t>
  </si>
  <si>
    <t>Allowance for doubtful accounts</t>
  </si>
  <si>
    <t>Share-based compensation expense</t>
  </si>
  <si>
    <t>Shares of common stock equivalents outstanding</t>
  </si>
  <si>
    <t>Vendor concentration</t>
  </si>
  <si>
    <t>96.00%</t>
  </si>
  <si>
    <t>95.00%</t>
  </si>
  <si>
    <t>Deposit on letter of credit</t>
  </si>
  <si>
    <t>Accredited Investor (3) [Member]</t>
  </si>
  <si>
    <t>Warrants issued</t>
  </si>
  <si>
    <t>Proceeds sale of stock</t>
  </si>
  <si>
    <t>Maximum [Member] | Accredited Investor (3) [Member]</t>
  </si>
  <si>
    <t>Marvel [Member]</t>
  </si>
  <si>
    <t>Royalty rate</t>
  </si>
  <si>
    <t>5.00%</t>
  </si>
  <si>
    <t>Royalty guarantee</t>
  </si>
  <si>
    <t>Disney [Member]</t>
  </si>
  <si>
    <t>Disney [Member] | Minimum [Member] | Commitments [Member]</t>
  </si>
  <si>
    <t>Advertising and promotional expense</t>
  </si>
  <si>
    <t>$ .001</t>
  </si>
  <si>
    <t>Series C Preferred Stock [Member] | Accredited Investor (2) [Member]</t>
  </si>
  <si>
    <t>Shares issued in transaction</t>
  </si>
  <si>
    <t>Sale of stock, price per share</t>
  </si>
  <si>
    <t>Warrant exercise price</t>
  </si>
  <si>
    <t>$ .17</t>
  </si>
  <si>
    <t>Fair value warrants issued</t>
  </si>
  <si>
    <t>Series C Preferred Stock [Member] | Accredited Investor (2) [Member] | Issuance 1 [Member]</t>
  </si>
  <si>
    <t>Series C Preferred Stock [Member] | Accredited Investor (2) [Member] | Issuance 2 [Member]</t>
  </si>
  <si>
    <t>Series C Preferred Stock [Member] | Accredited Investor (2) [Member] | Issuance 3 [Member]</t>
  </si>
  <si>
    <t>True Drinks Inc [Member]</t>
  </si>
  <si>
    <t>Delaware</t>
  </si>
  <si>
    <t>Jan. 19,
		2012</t>
  </si>
  <si>
    <t>SHAREHOLDERS' EQUITY (Details Narrative) - USD ($)</t>
  </si>
  <si>
    <t>1 Months Ended</t>
  </si>
  <si>
    <t>Jan. 31, 2013</t>
  </si>
  <si>
    <t>Shares issued to consultants</t>
  </si>
  <si>
    <t>Consulting expense</t>
  </si>
  <si>
    <t>Accredited Investor (3) [Member] | Maximum [Member]</t>
  </si>
  <si>
    <t>SeriesAPreferredStockMember</t>
  </si>
  <si>
    <t>Preferred shares converted to common stock</t>
  </si>
  <si>
    <t>Common issued upon conversion of preferred</t>
  </si>
  <si>
    <t>Dividends on preferred shares</t>
  </si>
  <si>
    <t>Common issued in payment of dividends</t>
  </si>
  <si>
    <t>Dividends paid in common shares</t>
  </si>
  <si>
    <t>Unpaid dividends</t>
  </si>
  <si>
    <t>Series C Preferred Stock [Member] | Notes [Member]</t>
  </si>
  <si>
    <t>$ .15</t>
  </si>
  <si>
    <t>Conversion of debt</t>
  </si>
  <si>
    <t>Accrued interest repaid</t>
  </si>
  <si>
    <t>Shares issued upon conversion of debt</t>
  </si>
  <si>
    <t>Series C Preferred Stock [Member] | Purchase Agreements [Member]</t>
  </si>
  <si>
    <t>.15</t>
  </si>
  <si>
    <t>Series C Preferred Stock [Member] | Accredited Investor [Member]</t>
  </si>
  <si>
    <t>Series C Issuance 1 [Member] | Purchase Agreements [Member]</t>
  </si>
  <si>
    <t>Series C Issuance 2 [Member] | Purchase Agreements [Member]</t>
  </si>
  <si>
    <t>Series C Issuance 3 [Member] | Purchase Agreements [Member]</t>
  </si>
  <si>
    <t>STOCK OPTIONS AND WARRANTS (Details) - $ / shares</t>
  </si>
  <si>
    <t>Jun. 30, 2015</t>
  </si>
  <si>
    <t>Mar. 31, 2015</t>
  </si>
  <si>
    <t>Warrant Outstanding</t>
  </si>
  <si>
    <t>Outstanding, beginning of period</t>
  </si>
  <si>
    <t>Granted</t>
  </si>
  <si>
    <t>Exercised</t>
  </si>
  <si>
    <t>Expired</t>
  </si>
  <si>
    <t>Outstanding</t>
  </si>
  <si>
    <t>Weighted average exercise price</t>
  </si>
  <si>
    <t>Outstanding Weighted Average Exercise Prices, beginning of period</t>
  </si>
  <si>
    <t>Outstanding Weighted Average Exercise Prices, end of period</t>
  </si>
  <si>
    <t>STOCK OPTIONS AND WARRANTS (Details 1)</t>
  </si>
  <si>
    <t>Sep. 30, 2015$ / sharesshares</t>
  </si>
  <si>
    <t>Outstanding Weighted Average Exercise Prices, end of period | $ / shares</t>
  </si>
  <si>
    <t>Weighted average remaining life (Yrs)</t>
  </si>
  <si>
    <t>3 years 11 months 23 days</t>
  </si>
  <si>
    <t>$30.00 [Member]</t>
  </si>
  <si>
    <t>6 months 22 days</t>
  </si>
  <si>
    <t>$0.15 [Member]</t>
  </si>
  <si>
    <t>4 years 1 month 13 days</t>
  </si>
  <si>
    <t>$0.25 [Member]</t>
  </si>
  <si>
    <t>$ .25</t>
  </si>
  <si>
    <t>2 years 2 months 27 days</t>
  </si>
  <si>
    <t>$0.38 [Member]</t>
  </si>
  <si>
    <t>$ .38</t>
  </si>
  <si>
    <t>2 years 11 days</t>
  </si>
  <si>
    <t>$0.17 [Member]</t>
  </si>
  <si>
    <t>4 years 10 months 24 days</t>
  </si>
  <si>
    <t>$0.19 [Member]</t>
  </si>
  <si>
    <t>4 years 11 months 8 days</t>
  </si>
  <si>
    <t>STOCK OPTIONS AND WARRANTS (Details 2) - $ / shares</t>
  </si>
  <si>
    <t>Options Outstanding</t>
  </si>
  <si>
    <t>Forfeited</t>
  </si>
  <si>
    <t>Outstanding Weighted Average Exercise Prices</t>
  </si>
  <si>
    <t>Equity Option [Member]</t>
  </si>
  <si>
    <t>STOCK OPTIONS AND WARRANS (Details Narrative)</t>
  </si>
  <si>
    <t>Sep. 30, 2015shares</t>
  </si>
  <si>
    <t>Stock Options And Warrans Details Narrative</t>
  </si>
  <si>
    <t>Restricted Common Stock shares authorized to be issued pursuant to 2013 Stock Incentive Plan</t>
  </si>
  <si>
    <t>DEBT (Details) - USD ($)</t>
  </si>
  <si>
    <t>Debt Details</t>
  </si>
  <si>
    <t>Outstanding, beginning</t>
  </si>
  <si>
    <t>Borrowings</t>
  </si>
  <si>
    <t>Repayments</t>
  </si>
  <si>
    <t>Conversions to Series C Preferred Stock</t>
  </si>
  <si>
    <t>Outstanding, ending</t>
  </si>
  <si>
    <t>DEBT (Details Narrative)</t>
  </si>
  <si>
    <t>Sep. 30, 2015USD ($)shares</t>
  </si>
  <si>
    <t>Line of credit</t>
  </si>
  <si>
    <t>LOC interest rate above prime</t>
  </si>
  <si>
    <t>3.25%</t>
  </si>
  <si>
    <t>LOC remaining borrowing capacity</t>
  </si>
  <si>
    <t>Repayment of notes</t>
  </si>
  <si>
    <t>Private Placement [Member]</t>
  </si>
  <si>
    <t>Aggregate principal amount of Secured Notes offered</t>
  </si>
  <si>
    <t>Interest acrual rate per annum</t>
  </si>
  <si>
    <t>12.00%</t>
  </si>
  <si>
    <t>Aggregate Secured Notes issued</t>
  </si>
  <si>
    <t>Shares of Common Stock underlying warrants issued | shares</t>
  </si>
  <si>
    <t>Investors [Member]</t>
  </si>
  <si>
    <t>10.00%</t>
  </si>
  <si>
    <t>COMMITMENTS AND CONTINGENCIES (Details Narrative)</t>
  </si>
  <si>
    <t>Sep. 30, 2015USD ($)</t>
  </si>
  <si>
    <t>Commitments And Contingencies Details Narrative</t>
  </si>
  <si>
    <t>Lease term</t>
  </si>
  <si>
    <t>1 year</t>
  </si>
  <si>
    <t>Total rent expense related to operating leases</t>
  </si>
  <si>
    <t>Remaining lease payments</t>
  </si>
  <si>
    <t>FAIR VALUE MEASUREMENTS  (Details) - USD ($)</t>
  </si>
  <si>
    <t>Fair Value, Inputs, Level 1 [Member]</t>
  </si>
  <si>
    <t>Fair Value, Inputs, Level 2 [Member]</t>
  </si>
  <si>
    <t>Fair Value, Inputs, Level 3 [Member]</t>
  </si>
  <si>
    <t>FAIR VALUE MEASUREMENTS (Details 1) - USD ($)</t>
  </si>
  <si>
    <t>Change in Estimated Fair Value Recognized in Results of Operations</t>
  </si>
  <si>
    <t>Other Income [Member]</t>
  </si>
  <si>
    <t>Other Expense [Member]</t>
  </si>
  <si>
    <t>FAIR VALUE MEASUREMENTS (Details 2) - USD ($)</t>
  </si>
  <si>
    <t>Level 3 Financial Liabilities</t>
  </si>
  <si>
    <t>Derivative liabilities, beginning balance</t>
  </si>
  <si>
    <t>Recorded new derivative liabilities</t>
  </si>
  <si>
    <t xml:space="preserve">Reclassification of Derivative Liabilities to Additional Paid in Capital </t>
  </si>
  <si>
    <t>LICENSING AGREEMENTS (Details Narrative) - USD ($)</t>
  </si>
  <si>
    <t>SUBSEQUENT EVENTS (Details Narrative) - USD ($)</t>
  </si>
  <si>
    <t>Restricted stock issued</t>
  </si>
  <si>
    <t>Restricted stock vested</t>
  </si>
  <si>
    <t>Restricted stock, not yet vested</t>
  </si>
  <si>
    <t>RedBeard [Member] | Series C Issuance 1 [Member]</t>
  </si>
  <si>
    <t>Niagra [Member]</t>
  </si>
  <si>
    <t>635.00%</t>
  </si>
  <si>
    <t>Interest rate of note</t>
  </si>
  <si>
    <t>2.00%</t>
  </si>
  <si>
    <t>$ .188</t>
  </si>
  <si>
    <t>Managem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3476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06352235</v>
      </c>
    </row>
    <row spans="1:3" r="15">
      <c t="s" s="4" r="A15">
        <v>24</v>
      </c>
      <c t="s" s="4" r="B15">
        <v>25</v>
      </c>
    </row>
    <row spans="1:3" r="16">
      <c t="s" s="4" r="A16">
        <v>26</v>
      </c>
      <c t="s" s="6" r="B16">
        <v>27</v>
      </c>
    </row>
    <row spans="1:3"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80"/>
  </cols>
  <sheetData>
    <row spans="1:2" r="1">
      <c t="s" s="1" r="A1">
        <v>152</v>
      </c>
      <c t="s" s="2" r="B1">
        <v>1</v>
      </c>
    </row>
    <row spans="1:2" r="2">
      <c t="s" s="2" r="B2">
        <v>2</v>
      </c>
    </row>
    <row spans="1:2" r="3">
      <c t="s" s="3" r="A3">
        <v>153</v>
      </c>
    </row>
    <row spans="1:2" r="4">
      <c t="s" s="4" r="A4">
        <v>154</v>
      </c>
      <c t="s" s="4" r="B4">
        <v>155</v>
      </c>
    </row>
    <row spans="1:2" r="5">
      <c t="s" s="4" r="A5">
        <v>156</v>
      </c>
      <c t="s" s="4" r="B5">
        <v>157</v>
      </c>
    </row>
    <row spans="1:2" r="6">
      <c t="s" s="4" r="A6">
        <v>158</v>
      </c>
      <c t="s" s="4" r="B6">
        <v>159</v>
      </c>
    </row>
    <row spans="1:2" r="7">
      <c t="s" s="4" r="A7">
        <v>37</v>
      </c>
      <c t="s" s="4" r="B7">
        <v>160</v>
      </c>
    </row>
    <row spans="1:2" r="8">
      <c t="s" s="4" r="A8">
        <v>161</v>
      </c>
      <c t="s" s="4" r="B8">
        <v>162</v>
      </c>
    </row>
    <row spans="1:2" r="9">
      <c t="s" s="4" r="A9">
        <v>163</v>
      </c>
      <c t="s" s="4" r="B9">
        <v>164</v>
      </c>
    </row>
    <row spans="1:2" r="10">
      <c t="s" s="4" r="A10">
        <v>34</v>
      </c>
      <c t="s" s="4" r="B10">
        <v>165</v>
      </c>
    </row>
    <row spans="1:2" r="11">
      <c t="s" s="4" r="A11">
        <v>166</v>
      </c>
      <c t="s" s="4" r="B11">
        <v>167</v>
      </c>
    </row>
    <row spans="1:2" r="12">
      <c t="s" s="4" r="A12">
        <v>168</v>
      </c>
      <c t="s" s="4" r="B12">
        <v>169</v>
      </c>
    </row>
    <row spans="1:2" r="13">
      <c t="s" s="4" r="A13">
        <v>42</v>
      </c>
      <c t="s" s="4" r="B13">
        <v>170</v>
      </c>
    </row>
    <row spans="1:2" r="14">
      <c t="s" s="4" r="A14">
        <v>171</v>
      </c>
      <c t="s" s="4" r="B14">
        <v>172</v>
      </c>
    </row>
    <row spans="1:2" r="15">
      <c t="s" s="4" r="A15">
        <v>173</v>
      </c>
      <c t="s" s="4" r="B15">
        <v>174</v>
      </c>
    </row>
    <row spans="1:2" r="16">
      <c t="s" s="4" r="A16">
        <v>175</v>
      </c>
      <c t="s" s="4" r="B16">
        <v>176</v>
      </c>
    </row>
    <row spans="1:2" r="17">
      <c t="s" s="4" r="A17">
        <v>177</v>
      </c>
      <c t="s" s="4" r="B17">
        <v>178</v>
      </c>
    </row>
    <row spans="1:2" r="18">
      <c t="s" s="4" r="A18">
        <v>179</v>
      </c>
      <c t="s" s="4" r="B18">
        <v>180</v>
      </c>
    </row>
    <row spans="1:2" r="19">
      <c t="s" s="4" r="A19">
        <v>181</v>
      </c>
      <c t="s" s="4" r="B19">
        <v>182</v>
      </c>
    </row>
    <row spans="1:2" r="20">
      <c t="s" s="4" r="A20">
        <v>183</v>
      </c>
      <c t="s" s="4" r="B20">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9"/>
  </cols>
  <sheetData>
    <row spans="1:2" r="1">
      <c t="s" s="1" r="A1">
        <v>185</v>
      </c>
      <c t="s" s="2" r="B1">
        <v>1</v>
      </c>
    </row>
    <row spans="1:2" r="2">
      <c t="s" s="2" r="B2">
        <v>2</v>
      </c>
    </row>
    <row spans="1:2" r="3">
      <c t="s" s="3" r="A3">
        <v>186</v>
      </c>
    </row>
    <row spans="1:2" r="4">
      <c t="s" s="4" r="A4">
        <v>34</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188</v>
      </c>
      <c t="s" s="2" r="B1">
        <v>1</v>
      </c>
    </row>
    <row spans="1:2" r="2">
      <c t="s" s="2" r="B2">
        <v>2</v>
      </c>
    </row>
    <row spans="1:2" r="3">
      <c t="s" s="3" r="A3">
        <v>189</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00</v>
      </c>
      <c t="s" s="2" r="B1">
        <v>1</v>
      </c>
    </row>
    <row spans="1:2" r="2">
      <c t="s" s="2" r="B2">
        <v>2</v>
      </c>
    </row>
    <row spans="1:2" r="3">
      <c t="s" s="3" r="A3">
        <v>143</v>
      </c>
    </row>
    <row spans="1:2" r="4">
      <c t="s" s="4" r="A4">
        <v>201</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7</v>
      </c>
      <c t="s" s="2" r="B1">
        <v>2</v>
      </c>
      <c t="s" s="2" r="C1">
        <v>30</v>
      </c>
    </row>
    <row spans="1:3" r="2">
      <c t="s" s="3" r="A2">
        <v>34</v>
      </c>
    </row>
    <row spans="1:3" r="3">
      <c t="s" s="4" r="A3">
        <v>208</v>
      </c>
      <c t="n" s="7" r="B3">
        <v>254490</v>
      </c>
      <c t="n" s="7" r="C3">
        <v>796609</v>
      </c>
    </row>
    <row spans="1:3" r="4">
      <c t="s" s="4" r="A4">
        <v>209</v>
      </c>
      <c t="n" s="5" r="B4">
        <v>1012850</v>
      </c>
      <c t="n" s="5" r="C4">
        <v>566834</v>
      </c>
    </row>
    <row spans="1:3" r="5">
      <c t="s" s="4" r="A5">
        <v>210</v>
      </c>
      <c t="n" s="7" r="B5">
        <v>2267340</v>
      </c>
      <c t="n" s="7" r="C5">
        <v>136344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2032</v>
      </c>
      <c t="n" s="7" r="C3">
        <v>668326</v>
      </c>
    </row>
    <row spans="1:3" r="4">
      <c t="s" s="4" r="A4">
        <v>33</v>
      </c>
      <c t="n" s="5" r="B4">
        <v>500448</v>
      </c>
      <c t="n" s="5" r="C4">
        <v>343709</v>
      </c>
    </row>
    <row spans="1:3" r="5">
      <c t="s" s="4" r="A5">
        <v>34</v>
      </c>
      <c t="n" s="5" r="B5">
        <v>2267340</v>
      </c>
      <c t="n" s="5" r="C5">
        <v>1363443</v>
      </c>
    </row>
    <row spans="1:3" r="6">
      <c t="s" s="4" r="A6">
        <v>35</v>
      </c>
      <c t="n" s="5" r="B6">
        <v>241907</v>
      </c>
      <c t="n" s="5" r="C6">
        <v>628675</v>
      </c>
    </row>
    <row spans="1:3" r="7">
      <c t="s" s="4" r="A7">
        <v>36</v>
      </c>
      <c t="n" s="5" r="B7">
        <v>3101727</v>
      </c>
      <c t="n" s="5" r="C7">
        <v>3004153</v>
      </c>
    </row>
    <row spans="1:3" r="8">
      <c t="s" s="4" r="A8">
        <v>37</v>
      </c>
      <c t="n" s="5" r="B8">
        <v>209308</v>
      </c>
      <c t="n" s="5" r="C8">
        <v>133198</v>
      </c>
    </row>
    <row spans="1:3" r="9">
      <c t="s" s="4" r="A9">
        <v>38</v>
      </c>
      <c t="n" s="5" r="B9">
        <v>2118</v>
      </c>
      <c t="n" s="5" r="C9">
        <v>4587</v>
      </c>
    </row>
    <row spans="1:3" r="10">
      <c t="s" s="4" r="A10">
        <v>39</v>
      </c>
      <c t="n" s="7" r="B10">
        <v>1105882</v>
      </c>
      <c t="n" s="5" r="C10">
        <v>1211765</v>
      </c>
    </row>
    <row spans="1:3" r="11">
      <c t="s" s="4" r="A11">
        <v>40</v>
      </c>
      <c t="s" s="4" r="B11">
        <v>41</v>
      </c>
      <c t="n" s="5" r="C11">
        <v>6849</v>
      </c>
    </row>
    <row spans="1:3" r="12">
      <c t="s" s="4" r="A12">
        <v>42</v>
      </c>
      <c t="n" s="7" r="B12">
        <v>3474502</v>
      </c>
      <c t="n" s="5" r="C12">
        <v>3474502</v>
      </c>
    </row>
    <row spans="1:3" r="13">
      <c t="s" s="4" r="A13">
        <v>43</v>
      </c>
      <c t="n" s="5" r="B13">
        <v>7893537</v>
      </c>
      <c t="n" s="5" r="C13">
        <v>7835054</v>
      </c>
    </row>
    <row spans="1:3" r="14">
      <c t="s" s="3" r="A14">
        <v>44</v>
      </c>
    </row>
    <row spans="1:3" r="15">
      <c t="s" s="4" r="A15">
        <v>45</v>
      </c>
      <c t="n" s="5" r="B15">
        <v>1695963</v>
      </c>
      <c t="n" s="5" r="C15">
        <v>1922285</v>
      </c>
    </row>
    <row spans="1:3" r="16">
      <c t="s" s="4" r="A16">
        <v>46</v>
      </c>
      <c t="n" s="5" r="B16">
        <v>967008</v>
      </c>
      <c t="n" s="5" r="C16">
        <v>4263002</v>
      </c>
    </row>
    <row spans="1:3" r="17">
      <c t="s" s="4" r="A17">
        <v>47</v>
      </c>
      <c t="n" s="5" r="B17">
        <v>3678321</v>
      </c>
      <c t="n" s="5" r="C17">
        <v>1569522</v>
      </c>
    </row>
    <row spans="1:3" r="18">
      <c t="s" s="4" r="A18">
        <v>48</v>
      </c>
      <c t="n" s="5" r="B18">
        <v>6341292</v>
      </c>
      <c t="n" s="5" r="C18">
        <v>7754809</v>
      </c>
    </row>
    <row spans="1:3" r="19">
      <c t="s" s="3" r="A19">
        <v>49</v>
      </c>
    </row>
    <row spans="1:3" r="20">
      <c t="s" s="4" r="A20">
        <v>50</v>
      </c>
      <c t="n" s="5" r="B20">
        <v>106352</v>
      </c>
      <c t="n" s="5" r="C20">
        <v>48623</v>
      </c>
    </row>
    <row spans="1:3" r="21">
      <c t="s" s="4" r="A21">
        <v>51</v>
      </c>
      <c t="n" s="5" r="B21">
        <v>26626610</v>
      </c>
      <c t="n" s="5" r="C21">
        <v>18388212</v>
      </c>
    </row>
    <row spans="1:3" r="22">
      <c t="s" s="4" r="A22">
        <v>52</v>
      </c>
      <c t="n" s="5" r="B22">
        <v>-25182085</v>
      </c>
      <c t="n" s="5" r="C22">
        <v>-18358081</v>
      </c>
    </row>
    <row spans="1:3" r="23">
      <c t="s" s="4" r="A23">
        <v>53</v>
      </c>
      <c t="n" s="5" r="B23">
        <v>1552245</v>
      </c>
      <c t="n" s="5" r="C23">
        <v>80245</v>
      </c>
    </row>
    <row spans="1:3" r="24">
      <c t="s" s="4" r="A24">
        <v>54</v>
      </c>
      <c t="n" s="5" r="B24">
        <v>7893537</v>
      </c>
      <c t="n" s="5" r="C24">
        <v>7835054</v>
      </c>
    </row>
    <row spans="1:3" r="25">
      <c t="s" s="4" r="A25">
        <v>55</v>
      </c>
    </row>
    <row spans="1:3" r="26">
      <c t="s" s="3" r="A26">
        <v>49</v>
      </c>
    </row>
    <row spans="1:3" r="27">
      <c t="s" s="4" r="A27">
        <v>56</v>
      </c>
      <c t="n" s="5" r="B27">
        <v>1343</v>
      </c>
      <c t="n" s="7" r="C27">
        <v>1491</v>
      </c>
    </row>
    <row spans="1:3" r="28">
      <c t="s" s="4" r="A28">
        <v>57</v>
      </c>
    </row>
    <row spans="1:3" r="29">
      <c t="s" s="3" r="A29">
        <v>49</v>
      </c>
    </row>
    <row spans="1:3" r="30">
      <c t="s" s="4" r="A30">
        <v>56</v>
      </c>
      <c t="n" s="7" r="B30">
        <v>25</v>
      </c>
      <c t="s" s="4" r="C30">
        <v>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6"/>
    <col customWidth="1" max="8" min="8" width="14"/>
    <col customWidth="1" max="9" min="9" width="14"/>
    <col customWidth="1" max="10" min="10" width="14"/>
  </cols>
  <sheetData>
    <row spans="1:10" r="1">
      <c t="s" s="1" r="A1">
        <v>211</v>
      </c>
      <c t="s" s="2" r="B1">
        <v>69</v>
      </c>
      <c t="s" s="2" r="D1">
        <v>1</v>
      </c>
      <c t="s" s="2" r="F1">
        <v>212</v>
      </c>
      <c t="s" s="2" r="G1">
        <v>213</v>
      </c>
    </row>
    <row spans="1:10" r="2">
      <c t="s" s="2" r="B2">
        <v>2</v>
      </c>
      <c t="s" s="2" r="C2">
        <v>70</v>
      </c>
      <c t="s" s="2" r="D2">
        <v>2</v>
      </c>
      <c t="s" s="2" r="E2">
        <v>70</v>
      </c>
      <c t="s" s="2" r="F2">
        <v>214</v>
      </c>
      <c t="s" s="2" r="G2">
        <v>2</v>
      </c>
      <c t="s" s="2" r="H2">
        <v>215</v>
      </c>
      <c t="s" s="2" r="I2">
        <v>216</v>
      </c>
      <c t="s" s="2" r="J2">
        <v>30</v>
      </c>
    </row>
    <row spans="1:10" r="3">
      <c t="s" s="4" r="A3">
        <v>217</v>
      </c>
      <c t="s" s="4" r="D3">
        <v>218</v>
      </c>
    </row>
    <row spans="1:10" r="4">
      <c t="s" s="4" r="A4">
        <v>219</v>
      </c>
      <c t="s" s="4" r="D4">
        <v>220</v>
      </c>
    </row>
    <row spans="1:10" r="5">
      <c t="s" s="4" r="A5">
        <v>59</v>
      </c>
      <c t="n" s="8" r="B5">
        <v>0.001</v>
      </c>
      <c t="n" s="8" r="D5">
        <v>0.001</v>
      </c>
      <c t="n" s="8" r="G5">
        <v>0.001</v>
      </c>
      <c t="n" s="8" r="J5">
        <v>0.001</v>
      </c>
    </row>
    <row spans="1:10" r="6">
      <c t="s" s="4" r="A6">
        <v>221</v>
      </c>
      <c t="s" s="4" r="D6">
        <v>25</v>
      </c>
    </row>
    <row spans="1:10" r="7">
      <c t="s" s="4" r="A7">
        <v>84</v>
      </c>
      <c t="n" s="7" r="B7">
        <v>2132666</v>
      </c>
      <c t="n" s="7" r="C7">
        <v>1666216</v>
      </c>
      <c t="n" s="7" r="D7">
        <v>6824004</v>
      </c>
      <c t="n" s="7" r="E7">
        <v>6844026</v>
      </c>
    </row>
    <row spans="1:10" r="8">
      <c t="s" s="4" r="A8">
        <v>222</v>
      </c>
      <c t="n" s="5" r="B8">
        <v>-3239565</v>
      </c>
      <c t="n" s="5" r="D8">
        <v>-3239565</v>
      </c>
      <c t="n" s="7" r="G8">
        <v>-3239565</v>
      </c>
    </row>
    <row spans="1:10" r="9">
      <c t="s" s="4" r="A9">
        <v>52</v>
      </c>
      <c t="n" s="5" r="B9">
        <v>25182085</v>
      </c>
      <c t="n" s="5" r="D9">
        <v>25182085</v>
      </c>
      <c t="n" s="5" r="G9">
        <v>25182085</v>
      </c>
      <c t="n" s="7" r="J9">
        <v>18358081</v>
      </c>
    </row>
    <row spans="1:10" r="10">
      <c t="s" s="4" r="A10">
        <v>32</v>
      </c>
      <c t="n" s="5" r="B10">
        <v>301340</v>
      </c>
      <c t="n" s="5" r="D10">
        <v>301340</v>
      </c>
      <c t="n" s="5" r="G10">
        <v>301340</v>
      </c>
    </row>
    <row spans="1:10" r="11">
      <c t="s" s="4" r="A11">
        <v>100</v>
      </c>
      <c t="n" s="5" r="B11">
        <v>209308</v>
      </c>
      <c t="n" s="5" r="D11">
        <v>209308</v>
      </c>
      <c t="n" s="5" r="G11">
        <v>209308</v>
      </c>
      <c t="n" s="5" r="J11">
        <v>133198</v>
      </c>
    </row>
    <row spans="1:10" r="12">
      <c t="s" s="4" r="A12">
        <v>223</v>
      </c>
      <c t="n" s="7" r="B12">
        <v>110000</v>
      </c>
      <c t="n" s="5" r="D12">
        <v>110000</v>
      </c>
      <c t="n" s="7" r="G12">
        <v>110000</v>
      </c>
      <c t="n" s="7" r="J12">
        <v>162000</v>
      </c>
    </row>
    <row spans="1:10" r="13">
      <c t="s" s="4" r="A13">
        <v>224</v>
      </c>
      <c t="n" s="7" r="D13">
        <v>453491</v>
      </c>
      <c t="n" s="7" r="E13">
        <v>368172</v>
      </c>
    </row>
    <row spans="1:10" r="14">
      <c t="s" s="4" r="A14">
        <v>225</v>
      </c>
      <c t="n" s="5" r="B14">
        <v>80684324</v>
      </c>
      <c t="n" s="5" r="D14">
        <v>80684324</v>
      </c>
      <c t="n" s="5" r="G14">
        <v>80684324</v>
      </c>
    </row>
    <row spans="1:10" r="15">
      <c t="s" s="4" r="A15">
        <v>226</v>
      </c>
      <c t="s" s="4" r="B15">
        <v>227</v>
      </c>
      <c t="s" s="4" r="C15">
        <v>228</v>
      </c>
    </row>
    <row spans="1:10" r="16">
      <c t="s" s="4" r="A16">
        <v>229</v>
      </c>
      <c t="n" s="7" r="B16">
        <v>209000</v>
      </c>
      <c t="n" s="7" r="D16">
        <v>209000</v>
      </c>
      <c t="n" s="7" r="G16">
        <v>209000</v>
      </c>
    </row>
    <row spans="1:10" r="17">
      <c t="s" s="4" r="A17">
        <v>60</v>
      </c>
      <c t="n" s="5" r="B17">
        <v>200000000</v>
      </c>
      <c t="n" s="5" r="D17">
        <v>200000000</v>
      </c>
      <c t="n" s="5" r="G17">
        <v>200000000</v>
      </c>
      <c t="n" s="5" r="J17">
        <v>120000000</v>
      </c>
    </row>
    <row spans="1:10" r="18">
      <c t="s" s="4" r="A18">
        <v>230</v>
      </c>
    </row>
    <row spans="1:10" r="19">
      <c t="s" s="4" r="A19">
        <v>231</v>
      </c>
      <c t="n" s="5" r="D19">
        <v>280265</v>
      </c>
    </row>
    <row spans="1:10" r="20">
      <c t="s" s="4" r="A20">
        <v>232</v>
      </c>
      <c t="n" s="7" r="D20">
        <v>775000</v>
      </c>
    </row>
    <row spans="1:10" r="21">
      <c t="s" s="4" r="A21">
        <v>233</v>
      </c>
    </row>
    <row spans="1:10" r="22">
      <c t="s" s="4" r="A22">
        <v>232</v>
      </c>
      <c t="n" s="5" r="D22">
        <v>2500000</v>
      </c>
    </row>
    <row spans="1:10" r="23">
      <c t="s" s="4" r="A23">
        <v>234</v>
      </c>
    </row>
    <row spans="1:10" r="24">
      <c t="s" s="4" r="A24">
        <v>235</v>
      </c>
      <c t="s" s="4" r="F24">
        <v>236</v>
      </c>
      <c t="s" s="4" r="G24">
        <v>236</v>
      </c>
    </row>
    <row spans="1:10" r="25">
      <c t="s" s="4" r="A25">
        <v>237</v>
      </c>
      <c t="n" s="7" r="B25">
        <v>37500</v>
      </c>
      <c t="n" s="5" r="D25">
        <v>37500</v>
      </c>
      <c t="n" s="7" r="F25">
        <v>200000</v>
      </c>
      <c t="n" s="7" r="G25">
        <v>37500</v>
      </c>
    </row>
    <row spans="1:10" r="26">
      <c t="s" s="4" r="A26">
        <v>238</v>
      </c>
    </row>
    <row spans="1:10" r="27">
      <c t="s" s="4" r="A27">
        <v>235</v>
      </c>
      <c t="s" s="4" r="B27">
        <v>236</v>
      </c>
    </row>
    <row spans="1:10" r="28">
      <c t="s" s="4" r="A28">
        <v>237</v>
      </c>
      <c t="n" s="7" r="B28">
        <v>450870</v>
      </c>
      <c t="n" s="7" r="D28">
        <v>450870</v>
      </c>
      <c t="n" s="7" r="G28">
        <v>450870</v>
      </c>
    </row>
    <row spans="1:10" r="29">
      <c t="s" s="4" r="A29">
        <v>239</v>
      </c>
    </row>
    <row spans="1:10" r="30">
      <c t="s" s="4" r="A30">
        <v>240</v>
      </c>
      <c t="n" s="7" r="B30">
        <v>820000</v>
      </c>
    </row>
    <row spans="1:10" r="31">
      <c t="s" s="4" r="A31">
        <v>57</v>
      </c>
    </row>
    <row spans="1:10" r="32">
      <c t="s" s="4" r="A32">
        <v>59</v>
      </c>
      <c t="s" s="4" r="I32">
        <v>241</v>
      </c>
    </row>
    <row spans="1:10" r="33">
      <c t="s" s="4" r="A33">
        <v>65</v>
      </c>
      <c t="n" s="5" r="B33">
        <v>115000</v>
      </c>
      <c t="n" s="5" r="D33">
        <v>115000</v>
      </c>
      <c t="n" s="5" r="G33">
        <v>115000</v>
      </c>
      <c t="n" s="5" r="H33">
        <v>90000</v>
      </c>
      <c t="n" s="5" r="I33">
        <v>50000</v>
      </c>
      <c t="n" s="5" r="J33">
        <v>50000</v>
      </c>
    </row>
    <row spans="1:10" r="34">
      <c t="s" s="4" r="A34">
        <v>242</v>
      </c>
    </row>
    <row spans="1:10" r="35">
      <c t="s" s="4" r="A35">
        <v>243</v>
      </c>
      <c t="n" s="5" r="D35">
        <v>17648</v>
      </c>
    </row>
    <row spans="1:10" r="36">
      <c t="s" s="4" r="A36">
        <v>244</v>
      </c>
      <c t="n" s="9" r="B36">
        <v>113.33</v>
      </c>
      <c t="n" s="9" r="D36">
        <v>113.33</v>
      </c>
      <c t="n" s="9" r="G36">
        <v>113.33</v>
      </c>
    </row>
    <row spans="1:10" r="37">
      <c t="s" s="4" r="A37">
        <v>231</v>
      </c>
      <c t="n" s="5" r="D37">
        <v>3633411</v>
      </c>
    </row>
    <row spans="1:10" r="38">
      <c t="s" s="4" r="A38">
        <v>245</v>
      </c>
      <c t="s" s="4" r="B38">
        <v>246</v>
      </c>
      <c t="s" s="4" r="D38">
        <v>246</v>
      </c>
      <c t="s" s="4" r="G38">
        <v>246</v>
      </c>
    </row>
    <row spans="1:10" r="39">
      <c t="s" s="4" r="A39">
        <v>247</v>
      </c>
      <c t="n" s="7" r="D39">
        <v>488601</v>
      </c>
    </row>
    <row spans="1:10" r="40">
      <c t="s" s="4" r="A40">
        <v>248</v>
      </c>
    </row>
    <row spans="1:10" r="41">
      <c t="s" s="4" r="A41">
        <v>243</v>
      </c>
      <c t="n" s="5" r="D41">
        <v>3529</v>
      </c>
    </row>
    <row spans="1:10" r="42">
      <c t="s" s="4" r="A42">
        <v>249</v>
      </c>
    </row>
    <row spans="1:10" r="43">
      <c t="s" s="4" r="A43">
        <v>243</v>
      </c>
      <c t="n" s="5" r="D43">
        <v>6177</v>
      </c>
    </row>
    <row spans="1:10" r="44">
      <c t="s" s="4" r="A44">
        <v>250</v>
      </c>
    </row>
    <row spans="1:10" r="45">
      <c t="s" s="4" r="A45">
        <v>243</v>
      </c>
      <c t="n" s="5" r="D45">
        <v>942</v>
      </c>
    </row>
    <row spans="1:10" r="46">
      <c t="s" s="4" r="A46">
        <v>251</v>
      </c>
    </row>
    <row spans="1:10" r="47">
      <c t="s" s="4" r="A47">
        <v>217</v>
      </c>
      <c t="s" s="4" r="D47">
        <v>252</v>
      </c>
    </row>
    <row spans="1:10" r="48">
      <c t="s" s="4" r="A48">
        <v>219</v>
      </c>
      <c t="s" s="4" r="D48">
        <v>25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5"/>
  </cols>
  <sheetData>
    <row spans="1:4" r="1">
      <c t="s" s="1" r="A1">
        <v>254</v>
      </c>
      <c t="s" s="2" r="B1">
        <v>255</v>
      </c>
      <c t="s" s="2" r="C1">
        <v>69</v>
      </c>
      <c t="s" s="2" r="D1">
        <v>1</v>
      </c>
    </row>
    <row spans="1:4" r="2">
      <c t="s" s="2" r="B2">
        <v>256</v>
      </c>
      <c t="s" s="2" r="C2">
        <v>2</v>
      </c>
      <c t="s" s="2" r="D2">
        <v>2</v>
      </c>
    </row>
    <row spans="1:4" r="3">
      <c t="s" s="4" r="A3">
        <v>257</v>
      </c>
      <c t="n" s="5" r="D3">
        <v>40000</v>
      </c>
    </row>
    <row spans="1:4" r="4">
      <c t="s" s="4" r="A4">
        <v>258</v>
      </c>
      <c t="n" s="7" r="D4">
        <v>8000</v>
      </c>
    </row>
    <row spans="1:4" r="5">
      <c t="s" s="4" r="A5">
        <v>230</v>
      </c>
    </row>
    <row spans="1:4" r="6">
      <c t="s" s="4" r="A6">
        <v>231</v>
      </c>
      <c t="n" s="5" r="D6">
        <v>280265</v>
      </c>
    </row>
    <row spans="1:4" r="7">
      <c t="s" s="4" r="A7">
        <v>232</v>
      </c>
      <c t="n" s="7" r="D7">
        <v>775000</v>
      </c>
    </row>
    <row spans="1:4" r="8">
      <c t="s" s="4" r="A8">
        <v>259</v>
      </c>
    </row>
    <row spans="1:4" r="9">
      <c t="s" s="4" r="A9">
        <v>232</v>
      </c>
      <c t="n" s="5" r="D9">
        <v>2500000</v>
      </c>
    </row>
    <row spans="1:4" r="10">
      <c t="s" s="4" r="A10">
        <v>260</v>
      </c>
    </row>
    <row spans="1:4" r="11">
      <c t="s" s="4" r="A11">
        <v>261</v>
      </c>
      <c t="n" s="5" r="B11">
        <v>1544565</v>
      </c>
    </row>
    <row spans="1:4" r="12">
      <c t="s" s="4" r="A12">
        <v>262</v>
      </c>
      <c t="n" s="5" r="B12">
        <v>25304017</v>
      </c>
    </row>
    <row spans="1:4" r="13">
      <c t="s" s="4" r="A13">
        <v>55</v>
      </c>
    </row>
    <row spans="1:4" r="14">
      <c t="s" s="4" r="A14">
        <v>263</v>
      </c>
      <c t="n" s="7" r="C14">
        <v>68636</v>
      </c>
    </row>
    <row spans="1:4" r="15">
      <c t="s" s="4" r="A15">
        <v>264</v>
      </c>
      <c t="n" s="5" r="C15">
        <v>346839</v>
      </c>
    </row>
    <row spans="1:4" r="16">
      <c t="s" s="4" r="A16">
        <v>265</v>
      </c>
      <c t="n" s="7" r="C16">
        <v>67890</v>
      </c>
    </row>
    <row spans="1:4" r="17">
      <c t="s" s="4" r="A17">
        <v>266</v>
      </c>
      <c t="n" s="7" r="C17">
        <v>203397</v>
      </c>
      <c t="n" s="7" r="D17">
        <v>203397</v>
      </c>
    </row>
    <row spans="1:4" r="18">
      <c t="s" s="4" r="A18">
        <v>267</v>
      </c>
    </row>
    <row spans="1:4" r="19">
      <c t="s" s="4" r="A19">
        <v>231</v>
      </c>
      <c t="n" s="5" r="D19">
        <v>2834536</v>
      </c>
    </row>
    <row spans="1:4" r="20">
      <c t="s" s="4" r="A20">
        <v>245</v>
      </c>
      <c t="s" s="4" r="C20">
        <v>268</v>
      </c>
      <c t="s" s="4" r="D20">
        <v>268</v>
      </c>
    </row>
    <row spans="1:4" r="21">
      <c t="s" s="4" r="A21">
        <v>247</v>
      </c>
      <c t="n" s="7" r="D21">
        <v>378681</v>
      </c>
    </row>
    <row spans="1:4" r="22">
      <c t="s" s="4" r="A22">
        <v>269</v>
      </c>
      <c t="n" s="5" r="D22">
        <v>1147000</v>
      </c>
    </row>
    <row spans="1:4" r="23">
      <c t="s" s="4" r="A23">
        <v>270</v>
      </c>
      <c t="n" s="7" r="D23">
        <v>-67207</v>
      </c>
    </row>
    <row spans="1:4" r="24">
      <c t="s" s="4" r="A24">
        <v>271</v>
      </c>
      <c t="n" s="5" r="D24">
        <v>12148</v>
      </c>
    </row>
    <row spans="1:4" r="25">
      <c t="s" s="4" r="A25">
        <v>272</v>
      </c>
    </row>
    <row spans="1:4" r="26">
      <c t="s" s="4" r="A26">
        <v>243</v>
      </c>
      <c t="n" s="5" r="D26">
        <v>43000</v>
      </c>
    </row>
    <row spans="1:4" r="27">
      <c t="s" s="4" r="A27">
        <v>244</v>
      </c>
      <c t="n" s="5" r="C27">
        <v>100</v>
      </c>
      <c t="n" s="7" r="D27">
        <v>100</v>
      </c>
    </row>
    <row spans="1:4" r="28">
      <c t="s" s="4" r="A28">
        <v>231</v>
      </c>
      <c t="n" s="5" r="D28">
        <v>10033334</v>
      </c>
    </row>
    <row spans="1:4" r="29">
      <c t="s" s="4" r="A29">
        <v>245</v>
      </c>
      <c t="s" s="4" r="C29">
        <v>273</v>
      </c>
      <c t="s" s="4" r="D29">
        <v>268</v>
      </c>
    </row>
    <row spans="1:4" r="30">
      <c t="s" s="4" r="A30">
        <v>247</v>
      </c>
      <c t="n" s="7" r="D30">
        <v>1149809</v>
      </c>
    </row>
    <row spans="1:4" r="31">
      <c t="s" s="4" r="A31">
        <v>274</v>
      </c>
    </row>
    <row spans="1:4" r="32">
      <c t="s" s="4" r="A32">
        <v>243</v>
      </c>
      <c t="n" s="5" r="D32">
        <v>27000</v>
      </c>
    </row>
    <row spans="1:4" r="33">
      <c t="s" s="4" r="A33">
        <v>231</v>
      </c>
      <c t="n" s="5" r="D33">
        <v>6300000</v>
      </c>
    </row>
    <row spans="1:4" r="34">
      <c t="s" s="4" r="A34">
        <v>247</v>
      </c>
      <c t="n" s="7" r="D34">
        <v>841651</v>
      </c>
    </row>
    <row spans="1:4" r="35">
      <c t="s" s="4" r="A35">
        <v>232</v>
      </c>
      <c t="n" s="7" r="D35">
        <v>2700000</v>
      </c>
    </row>
    <row spans="1:4" r="36">
      <c t="s" s="4" r="A36">
        <v>242</v>
      </c>
    </row>
    <row spans="1:4" r="37">
      <c t="s" s="4" r="A37">
        <v>243</v>
      </c>
      <c t="n" s="5" r="D37">
        <v>17648</v>
      </c>
    </row>
    <row spans="1:4" r="38">
      <c t="s" s="4" r="A38">
        <v>244</v>
      </c>
      <c t="n" s="10" r="C38">
        <v>113.33</v>
      </c>
      <c t="n" s="9" r="D38">
        <v>113.33</v>
      </c>
    </row>
    <row spans="1:4" r="39">
      <c t="s" s="4" r="A39">
        <v>231</v>
      </c>
      <c t="n" s="5" r="D39">
        <v>3633411</v>
      </c>
    </row>
    <row spans="1:4" r="40">
      <c t="s" s="4" r="A40">
        <v>245</v>
      </c>
      <c t="s" s="4" r="C40">
        <v>246</v>
      </c>
      <c t="s" s="4" r="D40">
        <v>246</v>
      </c>
    </row>
    <row spans="1:4" r="41">
      <c t="s" s="4" r="A41">
        <v>247</v>
      </c>
      <c t="n" s="7" r="D41">
        <v>488601</v>
      </c>
    </row>
    <row spans="1:4" r="42">
      <c t="s" s="4" r="A42">
        <v>275</v>
      </c>
    </row>
    <row spans="1:4" r="43">
      <c t="s" s="4" r="A43">
        <v>243</v>
      </c>
      <c t="n" s="5" r="D43">
        <v>18000</v>
      </c>
    </row>
    <row spans="1:4" r="44">
      <c t="s" s="4" r="A44">
        <v>276</v>
      </c>
    </row>
    <row spans="1:4" r="45">
      <c t="s" s="4" r="A45">
        <v>243</v>
      </c>
      <c t="n" s="5" r="D45">
        <v>15000</v>
      </c>
    </row>
    <row spans="1:4" r="46">
      <c t="s" s="4" r="A46">
        <v>277</v>
      </c>
    </row>
    <row spans="1:4" r="47">
      <c t="s" s="4" r="A47">
        <v>243</v>
      </c>
      <c t="n" s="5" r="D47">
        <v>1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s="1" r="A1">
        <v>278</v>
      </c>
      <c t="s" s="2" r="B1">
        <v>69</v>
      </c>
    </row>
    <row spans="1:4" r="2">
      <c t="s" s="2" r="B2">
        <v>2</v>
      </c>
      <c t="s" s="2" r="C2">
        <v>279</v>
      </c>
      <c t="s" s="2" r="D2">
        <v>280</v>
      </c>
    </row>
    <row spans="1:4" r="3">
      <c t="s" s="3" r="A3">
        <v>281</v>
      </c>
    </row>
    <row spans="1:4" r="4">
      <c t="s" s="4" r="A4">
        <v>282</v>
      </c>
      <c t="n" s="5" r="B4">
        <v>38138054</v>
      </c>
      <c t="n" s="5" r="C4">
        <v>29709806</v>
      </c>
      <c t="n" s="5" r="D4">
        <v>16375270</v>
      </c>
    </row>
    <row spans="1:4" r="5">
      <c t="s" s="4" r="A5">
        <v>283</v>
      </c>
      <c t="n" s="5" r="B5">
        <v>3870254</v>
      </c>
      <c t="n" s="5" r="C5">
        <v>8428248</v>
      </c>
      <c t="n" s="5" r="D5">
        <v>13334536</v>
      </c>
    </row>
    <row spans="1:4" r="6">
      <c t="s" s="4" r="A6">
        <v>284</v>
      </c>
      <c t="s" s="4" r="B6">
        <v>41</v>
      </c>
      <c t="s" s="4" r="C6">
        <v>41</v>
      </c>
      <c t="s" s="4" r="D6">
        <v>41</v>
      </c>
    </row>
    <row spans="1:4" r="7">
      <c t="s" s="4" r="A7">
        <v>285</v>
      </c>
      <c t="s" s="4" r="B7">
        <v>41</v>
      </c>
      <c t="s" s="4" r="C7">
        <v>41</v>
      </c>
      <c t="s" s="4" r="D7">
        <v>41</v>
      </c>
    </row>
    <row spans="1:4" r="8">
      <c t="s" s="4" r="A8">
        <v>286</v>
      </c>
      <c t="n" s="5" r="B8">
        <v>42008308</v>
      </c>
      <c t="n" s="5" r="C8">
        <v>38138054</v>
      </c>
      <c t="n" s="5" r="D8">
        <v>29709806</v>
      </c>
    </row>
    <row spans="1:4" r="9">
      <c t="s" s="3" r="A9">
        <v>287</v>
      </c>
    </row>
    <row spans="1:4" r="10">
      <c t="s" s="4" r="A10">
        <v>288</v>
      </c>
      <c t="n" s="9" r="B10">
        <v>0.21</v>
      </c>
      <c t="n" s="9" r="C10">
        <v>0.21</v>
      </c>
      <c t="n" s="9" r="D10">
        <v>0.4</v>
      </c>
    </row>
    <row spans="1:4" r="11">
      <c t="s" s="4" r="A11">
        <v>283</v>
      </c>
      <c t="n" s="9" r="B11">
        <v>0.17</v>
      </c>
      <c t="n" s="9" r="C11">
        <v>0.2</v>
      </c>
      <c t="s" s="4" r="D11">
        <v>268</v>
      </c>
    </row>
    <row spans="1:4" r="12">
      <c t="s" s="4" r="A12">
        <v>284</v>
      </c>
      <c t="s" s="4" r="B12">
        <v>41</v>
      </c>
      <c t="s" s="4" r="C12">
        <v>41</v>
      </c>
      <c t="s" s="4" r="D12">
        <v>41</v>
      </c>
    </row>
    <row spans="1:4" r="13">
      <c t="s" s="4" r="A13">
        <v>285</v>
      </c>
      <c t="s" s="4" r="B13">
        <v>41</v>
      </c>
      <c t="s" s="4" r="C13">
        <v>41</v>
      </c>
      <c t="s" s="4" r="D13">
        <v>41</v>
      </c>
    </row>
    <row spans="1:4" r="14">
      <c t="s" s="4" r="A14">
        <v>289</v>
      </c>
      <c t="n" s="9" r="B14">
        <v>0.21</v>
      </c>
      <c t="n" s="9" r="C14">
        <v>0.21</v>
      </c>
      <c t="n" s="9" r="D14">
        <v>0.21</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3"/>
    <col customWidth="1" max="2" min="2" width="30"/>
  </cols>
  <sheetData>
    <row spans="1:2" r="1">
      <c t="s" s="1" r="A1">
        <v>290</v>
      </c>
      <c t="s" s="2" r="B1">
        <v>1</v>
      </c>
    </row>
    <row spans="1:2" r="2">
      <c t="s" s="2" r="B2">
        <v>291</v>
      </c>
    </row>
    <row spans="1:2" r="3">
      <c t="s" s="4" r="A3">
        <v>286</v>
      </c>
      <c t="n" s="5" r="B3">
        <v>42008308</v>
      </c>
    </row>
    <row spans="1:2" r="4">
      <c t="s" s="4" r="A4">
        <v>292</v>
      </c>
      <c t="n" s="9" r="B4">
        <v>0.21</v>
      </c>
    </row>
    <row spans="1:2" r="5">
      <c t="s" s="4" r="A5">
        <v>293</v>
      </c>
      <c t="s" s="4" r="B5">
        <v>294</v>
      </c>
    </row>
    <row spans="1:2" r="6">
      <c t="s" s="4" r="A6">
        <v>295</v>
      </c>
    </row>
    <row spans="1:2" r="7">
      <c t="s" s="4" r="A7">
        <v>286</v>
      </c>
      <c t="n" s="5" r="B7">
        <v>61453</v>
      </c>
    </row>
    <row spans="1:2" r="8">
      <c t="s" s="4" r="A8">
        <v>292</v>
      </c>
      <c t="n" s="7" r="B8">
        <v>30</v>
      </c>
    </row>
    <row spans="1:2" r="9">
      <c t="s" s="4" r="A9">
        <v>293</v>
      </c>
      <c t="s" s="4" r="B9">
        <v>296</v>
      </c>
    </row>
    <row spans="1:2" r="10">
      <c t="s" s="4" r="A10">
        <v>297</v>
      </c>
    </row>
    <row spans="1:2" r="11">
      <c t="s" s="4" r="A11">
        <v>286</v>
      </c>
      <c t="n" s="5" r="B11">
        <v>35481687</v>
      </c>
    </row>
    <row spans="1:2" r="12">
      <c t="s" s="4" r="A12">
        <v>292</v>
      </c>
      <c t="s" s="4" r="B12">
        <v>268</v>
      </c>
    </row>
    <row spans="1:2" r="13">
      <c t="s" s="4" r="A13">
        <v>293</v>
      </c>
      <c t="s" s="4" r="B13">
        <v>298</v>
      </c>
    </row>
    <row spans="1:2" r="14">
      <c t="s" s="4" r="A14">
        <v>299</v>
      </c>
    </row>
    <row spans="1:2" r="15">
      <c t="s" s="4" r="A15">
        <v>286</v>
      </c>
      <c t="n" s="5" r="B15">
        <v>1120479</v>
      </c>
    </row>
    <row spans="1:2" r="16">
      <c t="s" s="4" r="A16">
        <v>292</v>
      </c>
      <c t="s" s="4" r="B16">
        <v>300</v>
      </c>
    </row>
    <row spans="1:2" r="17">
      <c t="s" s="4" r="A17">
        <v>293</v>
      </c>
      <c t="s" s="4" r="B17">
        <v>301</v>
      </c>
    </row>
    <row spans="1:2" r="18">
      <c t="s" s="4" r="A18">
        <v>302</v>
      </c>
    </row>
    <row spans="1:2" r="19">
      <c t="s" s="4" r="A19">
        <v>286</v>
      </c>
      <c t="n" s="5" r="B19">
        <v>1474435</v>
      </c>
    </row>
    <row spans="1:2" r="20">
      <c t="s" s="4" r="A20">
        <v>292</v>
      </c>
      <c t="s" s="4" r="B20">
        <v>303</v>
      </c>
    </row>
    <row spans="1:2" r="21">
      <c t="s" s="4" r="A21">
        <v>293</v>
      </c>
      <c t="s" s="4" r="B21">
        <v>304</v>
      </c>
    </row>
    <row spans="1:2" r="22">
      <c t="s" s="4" r="A22">
        <v>305</v>
      </c>
    </row>
    <row spans="1:2" r="23">
      <c t="s" s="4" r="A23">
        <v>286</v>
      </c>
      <c t="n" s="5" r="B23">
        <v>3633411</v>
      </c>
    </row>
    <row spans="1:2" r="24">
      <c t="s" s="4" r="A24">
        <v>292</v>
      </c>
      <c t="n" s="9" r="B24">
        <v>0.17</v>
      </c>
    </row>
    <row spans="1:2" r="25">
      <c t="s" s="4" r="A25">
        <v>293</v>
      </c>
      <c t="s" s="4" r="B25">
        <v>306</v>
      </c>
    </row>
    <row spans="1:2" r="26">
      <c t="s" s="4" r="A26">
        <v>307</v>
      </c>
    </row>
    <row spans="1:2" r="27">
      <c t="s" s="4" r="A27">
        <v>286</v>
      </c>
      <c t="n" s="5" r="B27">
        <v>236843</v>
      </c>
    </row>
    <row spans="1:2" r="28">
      <c t="s" s="4" r="A28">
        <v>292</v>
      </c>
      <c t="n" s="9" r="B28">
        <v>0.19</v>
      </c>
    </row>
    <row spans="1:2" r="29">
      <c t="s" s="4" r="A29">
        <v>293</v>
      </c>
      <c t="s" s="4" r="B29">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t="s" s="1" r="A1">
        <v>309</v>
      </c>
      <c t="s" s="2" r="B1">
        <v>69</v>
      </c>
    </row>
    <row spans="1:4" r="2">
      <c t="s" s="2" r="B2">
        <v>2</v>
      </c>
      <c t="s" s="2" r="C2">
        <v>279</v>
      </c>
      <c t="s" s="2" r="D2">
        <v>280</v>
      </c>
    </row>
    <row spans="1:4" r="3">
      <c t="s" s="3" r="A3">
        <v>310</v>
      </c>
    </row>
    <row spans="1:4" r="4">
      <c t="s" s="4" r="A4">
        <v>286</v>
      </c>
      <c t="n" s="5" r="B4">
        <v>9785681</v>
      </c>
      <c t="n" s="5" r="C4">
        <v>12379593</v>
      </c>
    </row>
    <row spans="1:4" r="5">
      <c t="s" s="4" r="A5">
        <v>284</v>
      </c>
      <c t="s" s="4" r="B5">
        <v>41</v>
      </c>
      <c t="s" s="4" r="C5">
        <v>41</v>
      </c>
      <c t="s" s="4" r="D5">
        <v>41</v>
      </c>
    </row>
    <row spans="1:4" r="6">
      <c t="s" s="4" r="A6">
        <v>283</v>
      </c>
      <c t="s" s="4" r="C6">
        <v>41</v>
      </c>
    </row>
    <row spans="1:4" r="7">
      <c t="s" s="4" r="A7">
        <v>311</v>
      </c>
      <c t="n" s="5" r="C7">
        <v>-2593912</v>
      </c>
    </row>
    <row spans="1:4" r="8">
      <c t="s" s="4" r="A8">
        <v>285</v>
      </c>
      <c t="s" s="4" r="B8">
        <v>41</v>
      </c>
      <c t="s" s="4" r="C8">
        <v>41</v>
      </c>
      <c t="s" s="4" r="D8">
        <v>41</v>
      </c>
    </row>
    <row spans="1:4" r="9">
      <c t="s" s="4" r="A9">
        <v>286</v>
      </c>
      <c t="n" s="5" r="C9">
        <v>9785681</v>
      </c>
      <c t="n" s="5" r="D9">
        <v>12379593</v>
      </c>
    </row>
    <row spans="1:4" r="10">
      <c t="s" s="3" r="A10">
        <v>287</v>
      </c>
    </row>
    <row spans="1:4" r="11">
      <c t="s" s="4" r="A11">
        <v>312</v>
      </c>
      <c t="n" s="9" r="B11">
        <v>0.38</v>
      </c>
      <c t="n" s="9" r="C11">
        <v>0.37</v>
      </c>
    </row>
    <row spans="1:4" r="12">
      <c t="s" s="4" r="A12">
        <v>284</v>
      </c>
      <c t="s" s="4" r="B12">
        <v>41</v>
      </c>
      <c t="s" s="4" r="C12">
        <v>41</v>
      </c>
      <c t="s" s="4" r="D12">
        <v>41</v>
      </c>
    </row>
    <row spans="1:4" r="13">
      <c t="s" s="4" r="A13">
        <v>283</v>
      </c>
      <c t="s" s="4" r="C13">
        <v>41</v>
      </c>
    </row>
    <row spans="1:4" r="14">
      <c t="s" s="4" r="A14">
        <v>311</v>
      </c>
      <c t="n" s="9" r="C14">
        <v>0.32</v>
      </c>
    </row>
    <row spans="1:4" r="15">
      <c t="s" s="4" r="A15">
        <v>285</v>
      </c>
      <c t="s" s="4" r="B15">
        <v>41</v>
      </c>
      <c t="s" s="4" r="C15">
        <v>41</v>
      </c>
      <c t="s" s="4" r="D15">
        <v>41</v>
      </c>
    </row>
    <row spans="1:4" r="16">
      <c t="s" s="4" r="A16">
        <v>312</v>
      </c>
      <c t="n" s="9" r="C16">
        <v>0.38</v>
      </c>
      <c t="n" s="9" r="D16">
        <v>0.37</v>
      </c>
    </row>
    <row spans="1:4" r="17">
      <c t="s" s="4" r="A17">
        <v>313</v>
      </c>
    </row>
    <row spans="1:4" r="18">
      <c t="s" s="3" r="A18">
        <v>310</v>
      </c>
    </row>
    <row spans="1:4" r="19">
      <c t="s" s="4" r="A19">
        <v>286</v>
      </c>
      <c t="n" s="5" r="B19">
        <v>9785681</v>
      </c>
      <c t="n" s="5" r="C19">
        <v>12379593</v>
      </c>
      <c t="n" s="5" r="D19">
        <v>12379593</v>
      </c>
    </row>
    <row spans="1:4" r="20">
      <c t="s" s="4" r="A20">
        <v>284</v>
      </c>
      <c t="s" s="4" r="B20">
        <v>41</v>
      </c>
      <c t="s" s="4" r="D20">
        <v>41</v>
      </c>
    </row>
    <row spans="1:4" r="21">
      <c t="s" s="4" r="A21">
        <v>283</v>
      </c>
      <c t="s" s="4" r="B21">
        <v>41</v>
      </c>
      <c t="s" s="4" r="D21">
        <v>41</v>
      </c>
    </row>
    <row spans="1:4" r="22">
      <c t="s" s="4" r="A22">
        <v>311</v>
      </c>
      <c t="n" s="5" r="B22">
        <v>-9785681</v>
      </c>
      <c t="s" s="4" r="D22">
        <v>41</v>
      </c>
    </row>
    <row spans="1:4" r="23">
      <c t="s" s="4" r="A23">
        <v>285</v>
      </c>
      <c t="s" s="4" r="B23">
        <v>41</v>
      </c>
      <c t="s" s="4" r="D23">
        <v>41</v>
      </c>
    </row>
    <row spans="1:4" r="24">
      <c t="s" s="4" r="A24">
        <v>286</v>
      </c>
      <c t="s" s="4" r="B24">
        <v>41</v>
      </c>
      <c t="n" s="5" r="C24">
        <v>9785681</v>
      </c>
      <c t="n" s="5" r="D24">
        <v>12379593</v>
      </c>
    </row>
    <row spans="1:4" r="25">
      <c t="s" s="3" r="A25">
        <v>287</v>
      </c>
    </row>
    <row spans="1:4" r="26">
      <c t="s" s="4" r="A26">
        <v>312</v>
      </c>
      <c t="n" s="9" r="B26">
        <v>0.38</v>
      </c>
      <c t="n" s="9" r="C26">
        <v>0.37</v>
      </c>
      <c t="n" s="9" r="D26">
        <v>0.37</v>
      </c>
    </row>
    <row spans="1:4" r="27">
      <c t="s" s="4" r="A27">
        <v>284</v>
      </c>
      <c t="s" s="4" r="B27">
        <v>41</v>
      </c>
      <c t="s" s="4" r="D27">
        <v>41</v>
      </c>
    </row>
    <row spans="1:4" r="28">
      <c t="s" s="4" r="A28">
        <v>283</v>
      </c>
      <c t="s" s="4" r="B28">
        <v>41</v>
      </c>
      <c t="s" s="4" r="D28">
        <v>41</v>
      </c>
    </row>
    <row spans="1:4" r="29">
      <c t="s" s="4" r="A29">
        <v>311</v>
      </c>
      <c t="n" s="9" r="B29">
        <v>0.38</v>
      </c>
      <c t="s" s="4" r="D29">
        <v>41</v>
      </c>
    </row>
    <row spans="1:4" r="30">
      <c t="s" s="4" r="A30">
        <v>285</v>
      </c>
      <c t="s" s="4" r="B30">
        <v>41</v>
      </c>
      <c t="s" s="4" r="D30">
        <v>41</v>
      </c>
    </row>
    <row spans="1:4" r="31">
      <c t="s" s="4" r="A31">
        <v>312</v>
      </c>
      <c t="s" s="4" r="B31">
        <v>41</v>
      </c>
      <c t="n" s="9" r="C31">
        <v>0.38</v>
      </c>
      <c t="n" s="9" r="D31">
        <v>0.37</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314</v>
      </c>
      <c t="s" s="2" r="B1">
        <v>1</v>
      </c>
    </row>
    <row spans="1:2" r="2">
      <c t="s" s="2" r="B2">
        <v>315</v>
      </c>
    </row>
    <row spans="1:2" r="3">
      <c t="s" s="3" r="A3">
        <v>316</v>
      </c>
    </row>
    <row spans="1:2" r="4">
      <c t="s" s="4" r="A4">
        <v>317</v>
      </c>
      <c t="n" s="5" r="B4">
        <v>194913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4"/>
  </cols>
  <sheetData>
    <row spans="1:4" r="1">
      <c t="s" s="1" r="A1">
        <v>318</v>
      </c>
      <c t="s" s="2" r="B1">
        <v>69</v>
      </c>
    </row>
    <row spans="1:4" r="2">
      <c t="s" s="2" r="B2">
        <v>2</v>
      </c>
      <c t="s" s="2" r="C2">
        <v>279</v>
      </c>
      <c t="s" s="2" r="D2">
        <v>280</v>
      </c>
    </row>
    <row spans="1:4" r="3">
      <c t="s" s="3" r="A3">
        <v>319</v>
      </c>
    </row>
    <row spans="1:4" r="4">
      <c t="s" s="4" r="A4">
        <v>320</v>
      </c>
      <c t="n" s="7" r="B4">
        <v>365676</v>
      </c>
      <c t="n" s="7" r="C4">
        <v>129884</v>
      </c>
      <c t="n" s="7" r="D4">
        <v>4263002</v>
      </c>
    </row>
    <row spans="1:4" r="5">
      <c t="s" s="4" r="A5">
        <v>321</v>
      </c>
      <c t="n" s="5" r="B5">
        <v>800000</v>
      </c>
      <c t="n" s="7" r="C5">
        <v>235792</v>
      </c>
      <c t="s" s="4" r="D5">
        <v>41</v>
      </c>
    </row>
    <row spans="1:4" r="6">
      <c t="s" s="4" r="A6">
        <v>322</v>
      </c>
      <c t="n" s="5" r="B6">
        <v>-198668</v>
      </c>
      <c t="s" s="4" r="C6">
        <v>41</v>
      </c>
      <c t="n" s="7" r="D6">
        <v>-2986118</v>
      </c>
    </row>
    <row spans="1:4" r="7">
      <c t="s" s="4" r="A7">
        <v>323</v>
      </c>
      <c t="n" s="5" r="D7">
        <v>-1147000</v>
      </c>
    </row>
    <row spans="1:4" r="8">
      <c t="s" s="4" r="A8">
        <v>324</v>
      </c>
      <c t="n" s="7" r="B8">
        <v>967008</v>
      </c>
      <c t="n" s="7" r="C8">
        <v>365676</v>
      </c>
      <c t="n" s="7" r="D8">
        <v>129884</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27"/>
  </cols>
  <sheetData>
    <row spans="1:2" r="1">
      <c t="s" s="1" r="A1">
        <v>325</v>
      </c>
      <c t="s" s="2" r="B1">
        <v>1</v>
      </c>
    </row>
    <row spans="1:2" r="2">
      <c t="s" s="2" r="B2">
        <v>326</v>
      </c>
    </row>
    <row spans="1:2" r="3">
      <c t="s" s="4" r="A3">
        <v>327</v>
      </c>
      <c t="n" s="7" r="B3">
        <v>167000</v>
      </c>
    </row>
    <row spans="1:2" r="4">
      <c t="s" s="4" r="A4">
        <v>328</v>
      </c>
      <c t="s" s="4" r="B4">
        <v>329</v>
      </c>
    </row>
    <row spans="1:2" r="5">
      <c t="s" s="4" r="A5">
        <v>330</v>
      </c>
      <c t="n" s="7" r="B5">
        <v>0</v>
      </c>
    </row>
    <row spans="1:2" r="6">
      <c t="s" s="4" r="A6">
        <v>331</v>
      </c>
      <c t="n" s="5" r="B6">
        <v>3800000</v>
      </c>
    </row>
    <row spans="1:2" r="7">
      <c t="s" s="4" r="A7">
        <v>332</v>
      </c>
    </row>
    <row spans="1:2" r="8">
      <c t="s" s="4" r="A8">
        <v>333</v>
      </c>
      <c t="n" s="7" r="B8">
        <v>2500000</v>
      </c>
    </row>
    <row spans="1:2" r="9">
      <c t="s" s="4" r="A9">
        <v>334</v>
      </c>
      <c t="s" s="4" r="B9">
        <v>335</v>
      </c>
    </row>
    <row spans="1:2" r="10">
      <c t="s" s="4" r="A10">
        <v>336</v>
      </c>
      <c t="n" s="7" r="B10">
        <v>700000</v>
      </c>
    </row>
    <row spans="1:2" r="11">
      <c t="s" s="4" r="A11">
        <v>337</v>
      </c>
      <c t="n" s="5" r="B11">
        <v>236843</v>
      </c>
    </row>
    <row spans="1:2" r="12">
      <c t="s" s="4" r="A12">
        <v>338</v>
      </c>
    </row>
    <row spans="1:2" r="13">
      <c t="s" s="4" r="A13">
        <v>333</v>
      </c>
      <c t="n" s="7" r="B13">
        <v>100000</v>
      </c>
    </row>
    <row spans="1:2" r="14">
      <c t="s" s="4" r="A14">
        <v>334</v>
      </c>
      <c t="s" s="4" r="B14">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spans="1:2" r="1">
      <c t="s" s="1" r="A1">
        <v>340</v>
      </c>
      <c t="s" s="2" r="B1">
        <v>1</v>
      </c>
    </row>
    <row spans="1:2" r="2">
      <c t="s" s="2" r="B2">
        <v>341</v>
      </c>
    </row>
    <row spans="1:2" r="3">
      <c t="s" s="3" r="A3">
        <v>342</v>
      </c>
    </row>
    <row spans="1:2" r="4">
      <c t="s" s="4" r="A4">
        <v>343</v>
      </c>
      <c t="s" s="4" r="B4">
        <v>344</v>
      </c>
    </row>
    <row spans="1:2" r="5">
      <c t="s" s="4" r="A5">
        <v>345</v>
      </c>
      <c t="n" s="7" r="B5">
        <v>42425</v>
      </c>
    </row>
    <row spans="1:2" r="6">
      <c t="s" s="4" r="A6">
        <v>346</v>
      </c>
      <c t="n" s="7" r="B6">
        <v>378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t="s" s="1" r="A1">
        <v>347</v>
      </c>
      <c t="s" s="2" r="B1">
        <v>2</v>
      </c>
      <c t="s" s="2" r="C1">
        <v>30</v>
      </c>
      <c t="s" s="2" r="D1">
        <v>70</v>
      </c>
    </row>
    <row spans="1:4" r="2">
      <c t="s" s="4" r="A2">
        <v>47</v>
      </c>
      <c t="n" s="7" r="B2">
        <v>3678321</v>
      </c>
      <c t="n" s="7" r="C2">
        <v>1569522</v>
      </c>
      <c t="n" s="7" r="D2">
        <v>-3534176</v>
      </c>
    </row>
    <row spans="1:4" r="3">
      <c t="s" s="4" r="A3">
        <v>348</v>
      </c>
    </row>
    <row spans="1:4" r="4">
      <c t="s" s="4" r="A4">
        <v>47</v>
      </c>
      <c t="s" s="4" r="B4">
        <v>41</v>
      </c>
      <c t="s" s="4" r="C4">
        <v>41</v>
      </c>
    </row>
    <row spans="1:4" r="5">
      <c t="s" s="4" r="A5">
        <v>349</v>
      </c>
    </row>
    <row spans="1:4" r="6">
      <c t="s" s="4" r="A6">
        <v>47</v>
      </c>
      <c t="s" s="4" r="B6">
        <v>41</v>
      </c>
      <c t="s" s="4" r="C6">
        <v>41</v>
      </c>
    </row>
    <row spans="1:4" r="7">
      <c t="s" s="4" r="A7">
        <v>350</v>
      </c>
    </row>
    <row spans="1:4" r="8">
      <c t="s" s="4" r="A8">
        <v>47</v>
      </c>
      <c t="n" s="7" r="B8">
        <v>3678321</v>
      </c>
      <c t="n" s="7" r="C8">
        <v>15695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8</v>
      </c>
      <c t="s" s="2" r="B1">
        <v>2</v>
      </c>
      <c t="s" s="2" r="C1">
        <v>30</v>
      </c>
    </row>
    <row spans="1:3" r="2">
      <c t="s" s="4" r="A2">
        <v>59</v>
      </c>
      <c t="n" s="8" r="B2">
        <v>0.001</v>
      </c>
      <c t="n" s="8" r="C2">
        <v>0.001</v>
      </c>
    </row>
    <row spans="1:3" r="3">
      <c t="s" s="4" r="A3">
        <v>60</v>
      </c>
      <c t="n" s="5" r="B3">
        <v>200000000</v>
      </c>
      <c t="n" s="5" r="C3">
        <v>120000000</v>
      </c>
    </row>
    <row spans="1:3" r="4">
      <c t="s" s="4" r="A4">
        <v>61</v>
      </c>
      <c t="n" s="5" r="B4">
        <v>106352235</v>
      </c>
      <c t="n" s="5" r="C4">
        <v>48622675</v>
      </c>
    </row>
    <row spans="1:3" r="5">
      <c t="s" s="4" r="A5">
        <v>62</v>
      </c>
      <c t="n" s="5" r="B5">
        <v>106352235</v>
      </c>
      <c t="n" s="5" r="C5">
        <v>48622675</v>
      </c>
    </row>
    <row spans="1:3" r="6">
      <c t="s" s="4" r="A6">
        <v>55</v>
      </c>
    </row>
    <row spans="1:3" r="7">
      <c t="s" s="4" r="A7">
        <v>63</v>
      </c>
      <c t="n" s="7" r="B7">
        <v>4</v>
      </c>
      <c t="n" s="7" r="C7">
        <v>4</v>
      </c>
    </row>
    <row spans="1:3" r="8">
      <c t="s" s="4" r="A8">
        <v>64</v>
      </c>
      <c t="n" s="8" r="B8">
        <v>0.001</v>
      </c>
      <c t="n" s="8" r="C8">
        <v>0.001</v>
      </c>
    </row>
    <row spans="1:3" r="9">
      <c t="s" s="4" r="A9">
        <v>65</v>
      </c>
      <c t="n" s="5" r="B9">
        <v>2750000</v>
      </c>
      <c t="n" s="5" r="C9">
        <v>2750000</v>
      </c>
    </row>
    <row spans="1:3" r="10">
      <c t="s" s="4" r="A10">
        <v>66</v>
      </c>
      <c t="n" s="5" r="B10">
        <v>1342870</v>
      </c>
      <c t="n" s="5" r="C10">
        <v>1490995</v>
      </c>
    </row>
    <row spans="1:3" r="11">
      <c t="s" s="4" r="A11">
        <v>67</v>
      </c>
      <c t="n" s="5" r="B11">
        <v>1342870</v>
      </c>
      <c t="n" s="5" r="C11">
        <v>1490995</v>
      </c>
    </row>
    <row spans="1:3" r="12">
      <c t="s" s="4" r="A12">
        <v>57</v>
      </c>
    </row>
    <row spans="1:3" r="13">
      <c t="s" s="4" r="A13">
        <v>63</v>
      </c>
      <c t="n" s="7" r="B13">
        <v>100</v>
      </c>
      <c t="n" s="7" r="C13">
        <v>100</v>
      </c>
    </row>
    <row spans="1:3" r="14">
      <c t="s" s="4" r="A14">
        <v>64</v>
      </c>
      <c t="n" s="8" r="B14">
        <v>0.001</v>
      </c>
      <c t="n" s="8" r="C14">
        <v>0.001</v>
      </c>
    </row>
    <row spans="1:3" r="15">
      <c t="s" s="4" r="A15">
        <v>65</v>
      </c>
      <c t="n" s="5" r="B15">
        <v>115000</v>
      </c>
      <c t="n" s="5" r="C15">
        <v>50000</v>
      </c>
    </row>
    <row spans="1:3" r="16">
      <c t="s" s="4" r="A16">
        <v>66</v>
      </c>
      <c t="n" s="5" r="B16">
        <v>25250</v>
      </c>
      <c t="n" s="5" r="C16">
        <v>0</v>
      </c>
    </row>
    <row spans="1:3" r="17">
      <c t="s" s="4" r="A17">
        <v>67</v>
      </c>
      <c t="n" s="5" r="B17">
        <v>25250</v>
      </c>
      <c t="n" s="5"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51</v>
      </c>
      <c t="s" s="2" r="B1">
        <v>1</v>
      </c>
    </row>
    <row spans="1:3" r="2">
      <c t="s" s="2" r="B2">
        <v>2</v>
      </c>
      <c t="s" s="2" r="C2">
        <v>70</v>
      </c>
    </row>
    <row spans="1:3" r="3">
      <c t="s" s="4" r="A3">
        <v>352</v>
      </c>
      <c t="n" s="7" r="B3">
        <v>-749943</v>
      </c>
      <c t="n" s="7" r="C3">
        <v>1343495</v>
      </c>
    </row>
    <row spans="1:3" r="4">
      <c t="s" s="4" r="A4">
        <v>353</v>
      </c>
    </row>
    <row spans="1:3" r="5">
      <c t="s" s="4" r="A5">
        <v>352</v>
      </c>
      <c t="n" s="7" r="B5">
        <v>749943</v>
      </c>
      <c t="s" s="4" r="C5">
        <v>41</v>
      </c>
    </row>
    <row spans="1:3" r="6">
      <c t="s" s="4" r="A6">
        <v>354</v>
      </c>
    </row>
    <row spans="1:3" r="7">
      <c t="s" s="4" r="A7">
        <v>352</v>
      </c>
      <c t="s" s="4" r="B7">
        <v>41</v>
      </c>
      <c t="n" s="7" r="C7">
        <v>13434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355</v>
      </c>
      <c t="s" s="2" r="B1">
        <v>1</v>
      </c>
    </row>
    <row spans="1:3" r="2">
      <c t="s" s="2" r="B2">
        <v>2</v>
      </c>
      <c t="s" s="2" r="C2">
        <v>70</v>
      </c>
    </row>
    <row spans="1:3" r="3">
      <c t="s" s="3" r="A3">
        <v>356</v>
      </c>
    </row>
    <row spans="1:3" r="4">
      <c t="s" s="4" r="A4">
        <v>357</v>
      </c>
      <c t="n" s="7" r="B4">
        <v>1569522</v>
      </c>
      <c t="n" s="7" r="C4">
        <v>1619021</v>
      </c>
    </row>
    <row spans="1:3" r="5">
      <c t="s" s="4" r="A5">
        <v>358</v>
      </c>
      <c t="n" s="7" r="B5">
        <v>858742</v>
      </c>
      <c t="n" s="5" r="C5">
        <v>616411</v>
      </c>
    </row>
    <row spans="1:3" r="6">
      <c t="s" s="4" r="A6">
        <v>359</v>
      </c>
      <c t="s" s="4" r="B6">
        <v>41</v>
      </c>
      <c t="n" s="5" r="C6">
        <v>-44751</v>
      </c>
    </row>
    <row spans="1:3" r="7">
      <c t="s" s="4" r="A7">
        <v>352</v>
      </c>
      <c t="n" s="7" r="B7">
        <v>-749943</v>
      </c>
      <c t="n" s="5" r="C7">
        <v>1343495</v>
      </c>
    </row>
    <row spans="1:3" r="8">
      <c t="s" s="4" r="A8">
        <v>47</v>
      </c>
      <c t="n" s="7" r="B8">
        <v>-3678321</v>
      </c>
      <c t="n" s="7" r="C8">
        <v>35341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6"/>
  </cols>
  <sheetData>
    <row spans="1:4" r="1">
      <c t="s" s="1" r="A1">
        <v>360</v>
      </c>
      <c t="s" s="2" r="B1">
        <v>69</v>
      </c>
      <c t="s" s="2" r="C1">
        <v>212</v>
      </c>
      <c t="s" s="2" r="D1">
        <v>213</v>
      </c>
    </row>
    <row spans="1:4" r="2">
      <c t="s" s="2" r="B2">
        <v>2</v>
      </c>
      <c t="s" s="2" r="C2">
        <v>214</v>
      </c>
      <c t="s" s="2" r="D2">
        <v>2</v>
      </c>
    </row>
    <row spans="1:4" r="3">
      <c t="s" s="4" r="A3">
        <v>238</v>
      </c>
    </row>
    <row spans="1:4" r="4">
      <c t="s" s="4" r="A4">
        <v>235</v>
      </c>
      <c t="s" s="4" r="B4">
        <v>236</v>
      </c>
    </row>
    <row spans="1:4" r="5">
      <c t="s" s="4" r="A5">
        <v>237</v>
      </c>
      <c t="n" s="7" r="B5">
        <v>450870</v>
      </c>
      <c t="n" s="7" r="D5">
        <v>450870</v>
      </c>
    </row>
    <row spans="1:4" r="6">
      <c t="s" s="4" r="A6">
        <v>239</v>
      </c>
    </row>
    <row spans="1:4" r="7">
      <c t="s" s="4" r="A7">
        <v>240</v>
      </c>
      <c t="n" s="5" r="B7">
        <v>820000</v>
      </c>
    </row>
    <row spans="1:4" r="8">
      <c t="s" s="4" r="A8">
        <v>234</v>
      </c>
    </row>
    <row spans="1:4" r="9">
      <c t="s" s="4" r="A9">
        <v>235</v>
      </c>
      <c t="s" s="4" r="C9">
        <v>236</v>
      </c>
      <c t="s" s="4" r="D9">
        <v>236</v>
      </c>
    </row>
    <row spans="1:4" r="10">
      <c t="s" s="4" r="A10">
        <v>237</v>
      </c>
      <c t="n" s="7" r="B10">
        <v>37500</v>
      </c>
      <c t="n" s="7" r="C10">
        <v>200000</v>
      </c>
      <c t="n" s="7" r="D10">
        <v>37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5"/>
  </cols>
  <sheetData>
    <row spans="1:4" r="1">
      <c t="s" s="1" r="A1">
        <v>361</v>
      </c>
      <c t="s" s="2" r="B1">
        <v>255</v>
      </c>
      <c t="s" s="2" r="C1">
        <v>69</v>
      </c>
      <c t="s" s="2" r="D1">
        <v>1</v>
      </c>
    </row>
    <row spans="1:4" r="2">
      <c t="s" s="2" r="B2">
        <v>3</v>
      </c>
      <c t="s" s="2" r="C2">
        <v>2</v>
      </c>
      <c t="s" s="2" r="D2">
        <v>2</v>
      </c>
    </row>
    <row spans="1:4" r="3">
      <c t="s" s="4" r="A3">
        <v>362</v>
      </c>
      <c t="n" s="5" r="B3">
        <v>17352985</v>
      </c>
    </row>
    <row spans="1:4" r="4">
      <c t="s" s="4" r="A4">
        <v>363</v>
      </c>
      <c t="n" s="5" r="B4">
        <v>7250000</v>
      </c>
    </row>
    <row spans="1:4" r="5">
      <c t="s" s="4" r="A5">
        <v>364</v>
      </c>
      <c t="n" s="5" r="B5">
        <v>10102985</v>
      </c>
    </row>
    <row spans="1:4" r="6">
      <c t="s" s="4" r="A6">
        <v>365</v>
      </c>
    </row>
    <row spans="1:4" r="7">
      <c t="s" s="4" r="A7">
        <v>231</v>
      </c>
      <c t="n" s="5" r="D7">
        <v>1810000</v>
      </c>
    </row>
    <row spans="1:4" r="8">
      <c t="s" s="4" r="A8">
        <v>243</v>
      </c>
      <c t="n" s="5" r="D8">
        <v>8823</v>
      </c>
    </row>
    <row spans="1:4" r="9">
      <c t="s" s="4" r="A9">
        <v>232</v>
      </c>
      <c t="n" s="7" r="D9">
        <v>1000000</v>
      </c>
    </row>
    <row spans="1:4" r="10">
      <c t="s" s="4" r="A10">
        <v>366</v>
      </c>
    </row>
    <row spans="1:4" r="11">
      <c t="s" s="4" r="A11">
        <v>235</v>
      </c>
      <c t="s" s="4" r="C11">
        <v>367</v>
      </c>
    </row>
    <row spans="1:4" r="12">
      <c t="s" s="4" r="A12">
        <v>237</v>
      </c>
      <c t="n" s="7" r="C12">
        <v>20300000</v>
      </c>
      <c t="n" s="7" r="D12">
        <v>20300000</v>
      </c>
    </row>
    <row spans="1:4" r="13">
      <c t="s" s="4" r="A13">
        <v>368</v>
      </c>
      <c t="s" s="4" r="C13">
        <v>369</v>
      </c>
    </row>
    <row spans="1:4" r="14">
      <c t="s" s="4" r="A14">
        <v>231</v>
      </c>
      <c t="n" s="5" r="C14">
        <v>17500000</v>
      </c>
    </row>
    <row spans="1:4" r="15">
      <c t="s" s="4" r="A15">
        <v>245</v>
      </c>
      <c t="s" s="4" r="C15">
        <v>370</v>
      </c>
      <c t="s" s="4" r="D15">
        <v>370</v>
      </c>
    </row>
    <row spans="1:4" r="16">
      <c t="s" s="4" r="A16">
        <v>371</v>
      </c>
    </row>
    <row spans="1:4" r="17">
      <c t="s" s="4" r="A17">
        <v>362</v>
      </c>
      <c t="n" s="5" r="B17">
        <v>14494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1323730</v>
      </c>
      <c t="n" s="7" r="C4">
        <v>1064065</v>
      </c>
      <c t="n" s="7" r="D4">
        <v>4172626</v>
      </c>
      <c t="n" s="7" r="E4">
        <v>2875739</v>
      </c>
    </row>
    <row spans="1:5" r="5">
      <c t="s" s="4" r="A5">
        <v>73</v>
      </c>
      <c t="n" s="5" r="B5">
        <v>1188222</v>
      </c>
      <c t="n" s="5" r="C5">
        <v>977324</v>
      </c>
      <c t="n" s="5" r="D5">
        <v>3950961</v>
      </c>
      <c t="n" s="5" r="E5">
        <v>2473018</v>
      </c>
    </row>
    <row spans="1:5" r="6">
      <c t="s" s="4" r="A6">
        <v>74</v>
      </c>
      <c t="n" s="5" r="B6">
        <v>135508</v>
      </c>
      <c t="n" s="5" r="C6">
        <v>86741</v>
      </c>
      <c t="n" s="5" r="D6">
        <v>221665</v>
      </c>
      <c t="n" s="5" r="E6">
        <v>402721</v>
      </c>
    </row>
    <row spans="1:5" r="7">
      <c t="s" s="3" r="A7">
        <v>75</v>
      </c>
    </row>
    <row spans="1:5" r="8">
      <c t="s" s="4" r="A8">
        <v>76</v>
      </c>
      <c t="n" s="5" r="B8">
        <v>2325567</v>
      </c>
      <c t="n" s="5" r="C8">
        <v>1085405</v>
      </c>
      <c t="n" s="5" r="D8">
        <v>4269670</v>
      </c>
      <c t="n" s="5" r="E8">
        <v>2661279</v>
      </c>
    </row>
    <row spans="1:5" r="9">
      <c t="s" s="4" r="A9">
        <v>77</v>
      </c>
      <c t="n" s="5" r="B9">
        <v>1006486</v>
      </c>
      <c t="n" s="5" r="C9">
        <v>1029118</v>
      </c>
      <c t="n" s="5" r="D9">
        <v>3302782</v>
      </c>
      <c t="n" s="5" r="E9">
        <v>3153687</v>
      </c>
    </row>
    <row spans="1:5" r="10">
      <c t="s" s="4" r="A10">
        <v>78</v>
      </c>
      <c t="n" s="5" r="B10">
        <v>3332053</v>
      </c>
      <c t="n" s="5" r="C10">
        <v>2114523</v>
      </c>
      <c t="n" s="5" r="D10">
        <v>7572452</v>
      </c>
      <c t="n" s="5" r="E10">
        <v>5814966</v>
      </c>
    </row>
    <row spans="1:5" r="11">
      <c t="s" s="4" r="A11">
        <v>79</v>
      </c>
      <c t="n" s="5" r="B11">
        <v>-3196545</v>
      </c>
      <c t="n" s="5" r="C11">
        <v>-2027782</v>
      </c>
      <c t="n" s="5" r="D11">
        <v>-7350787</v>
      </c>
      <c t="n" s="5" r="E11">
        <v>-5412245</v>
      </c>
    </row>
    <row spans="1:5" r="12">
      <c t="s" s="3" r="A12">
        <v>80</v>
      </c>
    </row>
    <row spans="1:5" r="13">
      <c t="s" s="4" r="A13">
        <v>81</v>
      </c>
      <c t="n" s="5" r="B13">
        <v>1079335</v>
      </c>
      <c t="n" s="5" r="C13">
        <v>398603</v>
      </c>
      <c t="n" s="5" r="D13">
        <v>749943</v>
      </c>
      <c t="n" s="5" r="E13">
        <v>-1343495</v>
      </c>
    </row>
    <row spans="1:5" r="14">
      <c t="s" s="4" r="A14">
        <v>82</v>
      </c>
      <c t="n" s="5" r="B14">
        <v>-15456</v>
      </c>
      <c t="n" s="5" r="C14">
        <v>-37037</v>
      </c>
      <c t="n" s="5" r="D14">
        <v>-223160</v>
      </c>
      <c t="n" s="5" r="E14">
        <v>-88286</v>
      </c>
    </row>
    <row spans="1:5" r="15">
      <c t="s" s="4" r="A15">
        <v>83</v>
      </c>
      <c t="n" s="5" r="B15">
        <v>1063879</v>
      </c>
      <c t="n" s="5" r="C15">
        <v>369319</v>
      </c>
      <c t="n" s="5" r="D15">
        <v>526783</v>
      </c>
      <c t="n" s="5" r="E15">
        <v>-1431781</v>
      </c>
    </row>
    <row spans="1:5" r="16">
      <c t="s" s="4" r="A16">
        <v>84</v>
      </c>
      <c t="n" s="5" r="B16">
        <v>-2132666</v>
      </c>
      <c t="n" s="5" r="C16">
        <v>-1666216</v>
      </c>
      <c t="n" s="5" r="D16">
        <v>-6824004</v>
      </c>
      <c t="n" s="5" r="E16">
        <v>-6844026</v>
      </c>
    </row>
    <row spans="1:5" r="17">
      <c t="s" s="4" r="A17">
        <v>85</v>
      </c>
      <c t="n" s="5" r="B17">
        <v>68636</v>
      </c>
      <c t="n" s="5" r="C17">
        <v>148181</v>
      </c>
      <c t="n" s="5" r="D17">
        <v>203397</v>
      </c>
      <c t="n" s="5" r="E17">
        <v>148181</v>
      </c>
    </row>
    <row spans="1:5" r="18">
      <c t="s" s="4" r="A18">
        <v>86</v>
      </c>
      <c t="n" s="7" r="B18">
        <v>-2201302</v>
      </c>
      <c t="n" s="7" r="C18">
        <v>-1814397</v>
      </c>
      <c t="n" s="7" r="D18">
        <v>-7027401</v>
      </c>
      <c t="n" s="7" r="E18">
        <v>-6992207</v>
      </c>
    </row>
    <row spans="1:5" r="19">
      <c t="s" s="4" r="A19">
        <v>87</v>
      </c>
      <c t="n" s="9" r="B19">
        <v>-0.02</v>
      </c>
      <c t="n" s="9" r="C19">
        <v>-0.05</v>
      </c>
      <c t="n" s="9" r="D19">
        <v>-0.11</v>
      </c>
      <c t="n" s="9" r="E19">
        <v>-0.21</v>
      </c>
    </row>
    <row spans="1:5" r="20">
      <c t="s" s="4" r="A20">
        <v>88</v>
      </c>
      <c t="n" s="5" r="B20">
        <v>88086922</v>
      </c>
      <c t="n" s="5" r="C20">
        <v>38920319</v>
      </c>
      <c t="n" s="5" r="D20">
        <v>64289691</v>
      </c>
      <c t="n" s="5" r="E20">
        <v>339398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89</v>
      </c>
      <c t="s" s="2" r="B1">
        <v>1</v>
      </c>
    </row>
    <row spans="1:3" r="2">
      <c t="s" s="2" r="B2">
        <v>2</v>
      </c>
      <c t="s" s="2" r="C2">
        <v>70</v>
      </c>
    </row>
    <row spans="1:3" r="3">
      <c t="s" s="3" r="A3">
        <v>90</v>
      </c>
    </row>
    <row spans="1:3" r="4">
      <c t="s" s="4" r="A4">
        <v>84</v>
      </c>
      <c t="n" s="7" r="B4">
        <v>-6824004</v>
      </c>
      <c t="n" s="7" r="C4">
        <v>-6844026</v>
      </c>
    </row>
    <row spans="1:3" r="5">
      <c t="s" s="3" r="A5">
        <v>91</v>
      </c>
    </row>
    <row spans="1:3" r="6">
      <c t="s" s="4" r="A6">
        <v>92</v>
      </c>
      <c t="n" s="5" r="B6">
        <v>2469</v>
      </c>
      <c t="n" s="5" r="C6">
        <v>5283</v>
      </c>
    </row>
    <row spans="1:3" r="7">
      <c t="s" s="4" r="A7">
        <v>93</v>
      </c>
      <c t="n" s="5" r="B7">
        <v>112732</v>
      </c>
      <c t="n" s="5" r="C7">
        <v>143383</v>
      </c>
    </row>
    <row spans="1:3" r="8">
      <c t="s" s="4" r="A8">
        <v>94</v>
      </c>
      <c t="n" s="5" r="B8">
        <v>-51769</v>
      </c>
    </row>
    <row spans="1:3" r="9">
      <c t="s" s="4" r="A9">
        <v>95</v>
      </c>
      <c t="n" s="5" r="B9">
        <v>-749943</v>
      </c>
      <c t="n" s="5" r="C9">
        <v>1343495</v>
      </c>
    </row>
    <row spans="1:3" r="10">
      <c t="s" s="4" r="A10">
        <v>96</v>
      </c>
      <c t="n" s="5" r="B10">
        <v>470062</v>
      </c>
      <c t="n" s="5" r="C10">
        <v>171464</v>
      </c>
    </row>
    <row spans="1:3" r="11">
      <c t="s" s="4" r="A11">
        <v>97</v>
      </c>
      <c t="n" s="5" r="B11">
        <v>453491</v>
      </c>
      <c t="n" s="5" r="C11">
        <v>368172</v>
      </c>
    </row>
    <row spans="1:3" r="12">
      <c t="s" s="3" r="A12">
        <v>98</v>
      </c>
    </row>
    <row spans="1:3" r="13">
      <c t="s" s="4" r="A13">
        <v>99</v>
      </c>
      <c t="n" s="5" r="B13">
        <v>-104970</v>
      </c>
      <c t="n" s="5" r="C13">
        <v>-202693</v>
      </c>
    </row>
    <row spans="1:3" r="14">
      <c t="s" s="4" r="A14">
        <v>100</v>
      </c>
      <c t="n" s="5" r="B14">
        <v>-76110</v>
      </c>
      <c t="n" s="5" r="C14">
        <v>-66</v>
      </c>
    </row>
    <row spans="1:3" r="15">
      <c t="s" s="4" r="A15">
        <v>34</v>
      </c>
      <c t="n" s="5" r="B15">
        <v>-903897</v>
      </c>
      <c t="n" s="5" r="C15">
        <v>-766866</v>
      </c>
    </row>
    <row spans="1:3" r="16">
      <c t="s" s="4" r="A16">
        <v>35</v>
      </c>
      <c t="n" s="5" r="B16">
        <v>386768</v>
      </c>
      <c t="n" s="5" r="C16">
        <v>6996</v>
      </c>
    </row>
    <row spans="1:3" r="17">
      <c t="s" s="4" r="A17">
        <v>45</v>
      </c>
      <c t="n" s="5" r="B17">
        <v>-142177</v>
      </c>
      <c t="n" s="5" r="C17">
        <v>1317696</v>
      </c>
    </row>
    <row spans="1:3" r="18">
      <c t="s" s="4" r="A18">
        <v>101</v>
      </c>
      <c t="n" s="7" r="B18">
        <v>-7427348</v>
      </c>
      <c t="n" s="5" r="C18">
        <v>-4457162</v>
      </c>
    </row>
    <row spans="1:3" r="19">
      <c t="s" s="3" r="A19">
        <v>102</v>
      </c>
    </row>
    <row spans="1:3" r="20">
      <c t="s" s="4" r="A20">
        <v>103</v>
      </c>
      <c t="s" s="4" r="B20">
        <v>41</v>
      </c>
      <c t="n" s="5" r="C20">
        <v>-2349</v>
      </c>
    </row>
    <row spans="1:3" r="21">
      <c t="s" s="4" r="A21">
        <v>104</v>
      </c>
      <c t="s" s="4" r="B21">
        <v>41</v>
      </c>
      <c t="n" s="5" r="C21">
        <v>-2349</v>
      </c>
    </row>
    <row spans="1:3" r="22">
      <c t="s" s="3" r="A22">
        <v>105</v>
      </c>
    </row>
    <row spans="1:3" r="23">
      <c t="s" s="4" r="A23">
        <v>106</v>
      </c>
      <c t="s" s="4" r="B23">
        <v>41</v>
      </c>
      <c t="n" s="5" r="C23">
        <v>-2194</v>
      </c>
    </row>
    <row spans="1:3" r="24">
      <c t="s" s="4" r="A24">
        <v>107</v>
      </c>
      <c t="s" s="4" r="B24">
        <v>41</v>
      </c>
      <c t="n" s="7" r="C24">
        <v>1887413</v>
      </c>
    </row>
    <row spans="1:3" r="25">
      <c t="s" s="4" r="A25">
        <v>108</v>
      </c>
      <c t="n" s="7" r="B25">
        <v>9000048</v>
      </c>
      <c t="s" s="4" r="C25">
        <v>41</v>
      </c>
    </row>
    <row spans="1:3" r="26">
      <c t="s" s="4" r="A26">
        <v>109</v>
      </c>
      <c t="n" s="5" r="B26">
        <v>1035792</v>
      </c>
      <c t="n" s="7" r="C26">
        <v>1432136</v>
      </c>
    </row>
    <row spans="1:3" r="27">
      <c t="s" s="4" r="A27">
        <v>110</v>
      </c>
      <c t="n" s="5" r="B27">
        <v>-3184786</v>
      </c>
      <c t="n" s="5" r="C27">
        <v>-1936667</v>
      </c>
    </row>
    <row spans="1:3" r="28">
      <c t="s" s="4" r="A28">
        <v>111</v>
      </c>
      <c t="n" s="5" r="B28">
        <v>6851054</v>
      </c>
      <c t="n" s="5" r="C28">
        <v>1380688</v>
      </c>
    </row>
    <row spans="1:3" r="29">
      <c t="s" s="4" r="A29">
        <v>112</v>
      </c>
      <c t="n" s="5" r="B29">
        <v>-576294</v>
      </c>
      <c t="n" s="5" r="C29">
        <v>-3078823</v>
      </c>
    </row>
    <row spans="1:3" r="30">
      <c t="s" s="4" r="A30">
        <v>113</v>
      </c>
      <c t="n" s="5" r="B30">
        <v>668326</v>
      </c>
      <c t="n" s="5" r="C30">
        <v>3136766</v>
      </c>
    </row>
    <row spans="1:3" r="31">
      <c t="s" s="4" r="A31">
        <v>114</v>
      </c>
      <c t="n" s="5" r="B31">
        <v>92032</v>
      </c>
      <c t="n" s="5" r="C31">
        <v>57943</v>
      </c>
    </row>
    <row spans="1:3" r="32">
      <c t="s" s="3" r="A32">
        <v>115</v>
      </c>
    </row>
    <row spans="1:3" r="33">
      <c t="s" s="4" r="A33">
        <v>116</v>
      </c>
      <c t="n" s="5" r="B33">
        <v>137556</v>
      </c>
      <c t="n" s="5" r="C33">
        <v>7944</v>
      </c>
    </row>
    <row spans="1:3" r="34">
      <c t="s" s="3" r="A34">
        <v>117</v>
      </c>
    </row>
    <row spans="1:3" r="35">
      <c t="s" s="4" r="A35">
        <v>118</v>
      </c>
      <c t="n" s="7" r="B35">
        <v>54034</v>
      </c>
      <c t="n" s="7" r="C35">
        <v>8621</v>
      </c>
    </row>
    <row spans="1:3" r="36">
      <c t="s" s="4" r="A36">
        <v>119</v>
      </c>
      <c t="s" s="4" r="B36">
        <v>41</v>
      </c>
      <c t="n" s="5" r="C36">
        <v>44751</v>
      </c>
    </row>
    <row spans="1:3" r="37">
      <c t="s" s="4" r="A37">
        <v>120</v>
      </c>
      <c t="n" s="7" r="B37">
        <v>203397</v>
      </c>
      <c t="n" s="7" r="C37">
        <v>247255</v>
      </c>
    </row>
    <row spans="1:3" r="38">
      <c t="s" s="4" r="A38">
        <v>121</v>
      </c>
      <c t="n" s="7" r="B38">
        <v>68636</v>
      </c>
      <c t="n" s="5" r="C38">
        <v>148181</v>
      </c>
    </row>
    <row spans="1:3" r="39">
      <c t="s" s="4" r="A39">
        <v>122</v>
      </c>
      <c t="s" s="4" r="B39">
        <v>41</v>
      </c>
      <c t="n" s="7" r="C39">
        <v>764938</v>
      </c>
    </row>
    <row spans="1:3" r="40">
      <c t="s" s="4" r="A40">
        <v>123</v>
      </c>
      <c t="n" s="7" r="B40">
        <v>1214206</v>
      </c>
      <c t="s" s="4" r="C40">
        <v>41</v>
      </c>
    </row>
    <row spans="1:3" r="41">
      <c t="s" s="4" r="A41">
        <v>124</v>
      </c>
      <c t="s" s="4" r="B41">
        <v>41</v>
      </c>
      <c t="n" s="7" r="C41">
        <v>487650</v>
      </c>
    </row>
    <row spans="1:3" r="42">
      <c t="s" s="4" r="A42">
        <v>125</v>
      </c>
      <c t="s" s="4" r="B42">
        <v>41</v>
      </c>
      <c t="n" s="5" r="C42">
        <v>616411</v>
      </c>
    </row>
    <row spans="1:3" r="43">
      <c t="s" s="4" r="A43">
        <v>126</v>
      </c>
      <c t="n" s="7" r="B43">
        <v>2858742</v>
      </c>
      <c t="s" s="4" r="C43">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vt:lpstr>
      <vt:lpstr>CONSOLIDATED BALANCE SHEET (Par</vt:lpstr>
      <vt:lpstr>CONSOLIDATED STATEMENTS OF OPER</vt:lpstr>
      <vt:lpstr>CONSOLIDATED STATEMENT OF CASH </vt:lpstr>
      <vt:lpstr>ORGANIZATION AND SUMMARY OF SIG</vt:lpstr>
      <vt:lpstr>SHAREHOLDERS' EQUITY</vt:lpstr>
      <vt:lpstr>STOCK OPTIONS AND WARRANTS</vt:lpstr>
      <vt:lpstr>DEBT</vt:lpstr>
      <vt:lpstr>COMMITMENTS AND CONTINGENCIES</vt:lpstr>
      <vt:lpstr>FAIR VALUE MEASUREMENTS</vt:lpstr>
      <vt:lpstr>LICENSING AGREEMENTS</vt:lpstr>
      <vt:lpstr>SUBSEQUENT EVENTS</vt:lpstr>
      <vt:lpstr>ORGANIZATION AND SUMMARY OF S14</vt:lpstr>
      <vt:lpstr>ORGANIZATION AND SUMMARY OF S15</vt:lpstr>
      <vt:lpstr>STOCK OPTIONS AND WARRANTS (Tab</vt:lpstr>
      <vt:lpstr>DEBT (Tables)</vt:lpstr>
      <vt:lpstr>FAIR VALUE MEASUREMENTS (Tables</vt:lpstr>
      <vt:lpstr>ORGANIZATION AND SUMMARY OF S19</vt:lpstr>
      <vt:lpstr>ORGANIZATION AND SUMMARY OF S20</vt:lpstr>
      <vt:lpstr>SHAREHOLDERS' EQUITY (Details N</vt:lpstr>
      <vt:lpstr>STOCK OPTIONS AND WARRANTS (Det</vt:lpstr>
      <vt:lpstr>STOCK OPTIONS AND WARRANTS (D23</vt:lpstr>
      <vt:lpstr>STOCK OPTIONS AND WARRANTS (D24</vt:lpstr>
      <vt:lpstr>STOCK OPTIONS AND WARRANS (Deta</vt:lpstr>
      <vt:lpstr>DEBT (Details)</vt:lpstr>
      <vt:lpstr>DEBT (Details Narrative)</vt:lpstr>
      <vt:lpstr>COMMITMENTS AND CONTINGENCIES (</vt:lpstr>
      <vt:lpstr>FAIR VALUE MEASUREMENTS  (Detai</vt:lpstr>
      <vt:lpstr>FAIR VALUE MEASUREMENTS (Detail</vt:lpstr>
      <vt:lpstr>FAIR VALUE MEASUREMENTS (Deta31</vt:lpstr>
      <vt:lpstr>LICENSING AGREEMENTS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34:59Z</dcterms:created>
  <dcterms:modified xmlns:dcterms="http://purl.org/dc/terms/" xmlns:xsi="http://www.w3.org/2001/XMLSchema-instance" xsi:type="dcterms:W3CDTF">2015-11-13T16:34:59Z</dcterms:modified>
  <dc:title xmlns:dc="http://purl.org/dc/elements/1.1/">Untitled</dc:title>
  <dc:description xmlns:dc="http://purl.org/dc/elements/1.1/"/>
  <dc:subject xmlns:dc="http://purl.org/dc/elements/1.1/"/>
  <cp:keywords/>
  <cp:category/>
</cp:coreProperties>
</file>